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TIMBERLINE RESOURCES CORPORATIO" sheetId="2" state="visible" r:id="rId2"/>
    <sheet xmlns:r="http://schemas.openxmlformats.org/officeDocument/2006/relationships" name="Statement of Financial Position" sheetId="3" state="visible" r:id="rId3"/>
    <sheet xmlns:r="http://schemas.openxmlformats.org/officeDocument/2006/relationships" name="TIMBERLINE RESOURCES CORPORATI4" sheetId="4" state="visible" r:id="rId4"/>
    <sheet xmlns:r="http://schemas.openxmlformats.org/officeDocument/2006/relationships" name="TIMBERLINE RESOURCES CORPORATI5"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Fair Value Measurement" sheetId="8" state="visible" r:id="rId8"/>
    <sheet xmlns:r="http://schemas.openxmlformats.org/officeDocument/2006/relationships" name="Note 4 - Restricted Cash" sheetId="9" state="visible" r:id="rId9"/>
    <sheet xmlns:r="http://schemas.openxmlformats.org/officeDocument/2006/relationships" name="Note 5 - Property Option Agreem" sheetId="10" state="visible" r:id="rId10"/>
    <sheet xmlns:r="http://schemas.openxmlformats.org/officeDocument/2006/relationships" name="Note 6 - Available-for-sale Equ" sheetId="11" state="visible" r:id="rId11"/>
    <sheet xmlns:r="http://schemas.openxmlformats.org/officeDocument/2006/relationships" name="Note 7 - Accrued Expenses" sheetId="12" state="visible" r:id="rId12"/>
    <sheet xmlns:r="http://schemas.openxmlformats.org/officeDocument/2006/relationships" name="Note 8 - Common Stock, Warrants" sheetId="13" state="visible" r:id="rId13"/>
    <sheet xmlns:r="http://schemas.openxmlformats.org/officeDocument/2006/relationships" name="Note 9 - Stock-based Awards" sheetId="14" state="visible" r:id="rId14"/>
    <sheet xmlns:r="http://schemas.openxmlformats.org/officeDocument/2006/relationships" name="Note 10 - Commitments and Conti" sheetId="15" state="visible" r:id="rId15"/>
    <sheet xmlns:r="http://schemas.openxmlformats.org/officeDocument/2006/relationships" name="Note 11 - Subsequent Events"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3 - Fair Value Measureme22" sheetId="22" state="visible" r:id="rId22"/>
    <sheet xmlns:r="http://schemas.openxmlformats.org/officeDocument/2006/relationships" name="Note 6 - Available-for-sale E23" sheetId="23" state="visible" r:id="rId23"/>
    <sheet xmlns:r="http://schemas.openxmlformats.org/officeDocument/2006/relationships" name="Note 7 - Accrued Expenses_ Sche" sheetId="24" state="visible" r:id="rId24"/>
    <sheet xmlns:r="http://schemas.openxmlformats.org/officeDocument/2006/relationships" name="Note 9 - Stock-based Awards_ Sc" sheetId="25" state="visible" r:id="rId25"/>
    <sheet xmlns:r="http://schemas.openxmlformats.org/officeDocument/2006/relationships" name="Note 9 - Stock-based Awards_ Sh" sheetId="26" state="visible" r:id="rId26"/>
    <sheet xmlns:r="http://schemas.openxmlformats.org/officeDocument/2006/relationships" name="Note 10 - Commitments and Con27" sheetId="27" state="visible" r:id="rId27"/>
    <sheet xmlns:r="http://schemas.openxmlformats.org/officeDocument/2006/relationships" name="Note 1 - Organization and Des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3 - Fair Value Measureme31" sheetId="31" state="visible" r:id="rId31"/>
    <sheet xmlns:r="http://schemas.openxmlformats.org/officeDocument/2006/relationships" name="Note 4 - Restricted Cash (Detai" sheetId="32" state="visible" r:id="rId32"/>
    <sheet xmlns:r="http://schemas.openxmlformats.org/officeDocument/2006/relationships" name="Note 5 - Property Option Agre33" sheetId="33" state="visible" r:id="rId33"/>
    <sheet xmlns:r="http://schemas.openxmlformats.org/officeDocument/2006/relationships" name="Note 6 - Available-for-sale E34" sheetId="34" state="visible" r:id="rId34"/>
    <sheet xmlns:r="http://schemas.openxmlformats.org/officeDocument/2006/relationships" name="Note 6 - Available-for-sale E35" sheetId="35" state="visible" r:id="rId35"/>
    <sheet xmlns:r="http://schemas.openxmlformats.org/officeDocument/2006/relationships" name="Note 7 - Accrued Expenses_ Sc36" sheetId="36" state="visible" r:id="rId36"/>
    <sheet xmlns:r="http://schemas.openxmlformats.org/officeDocument/2006/relationships" name="Note 8 - Common Stock, Warran37" sheetId="37" state="visible" r:id="rId37"/>
    <sheet xmlns:r="http://schemas.openxmlformats.org/officeDocument/2006/relationships" name="Note 9 - Stock-based Awards (De" sheetId="38" state="visible" r:id="rId38"/>
    <sheet xmlns:r="http://schemas.openxmlformats.org/officeDocument/2006/relationships" name="Note 9 - Stock-based Awards_ 39" sheetId="39" state="visible" r:id="rId39"/>
    <sheet xmlns:r="http://schemas.openxmlformats.org/officeDocument/2006/relationships" name="Note 9 - Stock-based Awards_ 40" sheetId="40" state="visible" r:id="rId40"/>
    <sheet xmlns:r="http://schemas.openxmlformats.org/officeDocument/2006/relationships" name="Note 10 - Commitments and Con41" sheetId="41" state="visible" r:id="rId41"/>
    <sheet xmlns:r="http://schemas.openxmlformats.org/officeDocument/2006/relationships" name="Note 10 - Commitments and Con42" sheetId="42" state="visible" r:id="rId42"/>
    <sheet xmlns:r="http://schemas.openxmlformats.org/officeDocument/2006/relationships" name="Note 11 - Subsequent Events (De" sheetId="43" state="visible" r:id="rId43"/>
  </sheets>
  <definedNames/>
  <calcPr calcId="124519" fullCalcOnLoad="1"/>
</workbook>
</file>

<file path=xl/sharedStrings.xml><?xml version="1.0" encoding="utf-8"?>
<sst xmlns="http://schemas.openxmlformats.org/spreadsheetml/2006/main" uniqueCount="298">
  <si>
    <t>Document and Entity Information - shares</t>
  </si>
  <si>
    <t>6 Months Ended</t>
  </si>
  <si>
    <t>Mar. 31, 2017</t>
  </si>
  <si>
    <t>May 10, 2017</t>
  </si>
  <si>
    <t>Document and Entity Information</t>
  </si>
  <si>
    <t>Entity Registrant Name</t>
  </si>
  <si>
    <t>Timberline Resources Corp</t>
  </si>
  <si>
    <t>Document Type</t>
  </si>
  <si>
    <t>10-Q</t>
  </si>
  <si>
    <t>Document Period End Date</t>
  </si>
  <si>
    <t>Mar. 31,
		2017</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Entity Incorporation, State Country Name</t>
  </si>
  <si>
    <t>Delaware</t>
  </si>
  <si>
    <t>Trading Symbol</t>
  </si>
  <si>
    <t>tlrs</t>
  </si>
  <si>
    <t>TIMBERLINE RESOURCES CORPORATION AND SUBSIDIARIES CONSOLIDATED BALANCE SHEETS (INTERIM PERIOD UNAUDITED) - USD ($)</t>
  </si>
  <si>
    <t>Sep. 30, 2016</t>
  </si>
  <si>
    <t>CURRENT ASSETS:</t>
  </si>
  <si>
    <t>Cash</t>
  </si>
  <si>
    <t>Prepaid expenses and other current assets</t>
  </si>
  <si>
    <t>Accounts receivable</t>
  </si>
  <si>
    <t>Available-for-sale equity securities</t>
  </si>
  <si>
    <t>TOTAL CURRENT ASSETS</t>
  </si>
  <si>
    <t>PROPERTY, MINERAL RIGHTS AND EQUIPMENT, net</t>
  </si>
  <si>
    <t>OTHER ASSETS:</t>
  </si>
  <si>
    <t>Restricted cash</t>
  </si>
  <si>
    <t>Deposits and other assets</t>
  </si>
  <si>
    <t>TOTAL OTHER ASSETS</t>
  </si>
  <si>
    <t>TOTAL ASSETS</t>
  </si>
  <si>
    <t>CURRENT LIABILITIES:</t>
  </si>
  <si>
    <t>Accounts payable</t>
  </si>
  <si>
    <t>Accrued expenses</t>
  </si>
  <si>
    <t>Accrued payroll, benefits and taxes</t>
  </si>
  <si>
    <t>TOTAL CURRENT LIABILITIES</t>
  </si>
  <si>
    <t>LONG-TERM LIABILITIES:</t>
  </si>
  <si>
    <t>Common stock payable</t>
  </si>
  <si>
    <t>[1]</t>
  </si>
  <si>
    <t xml:space="preserve"> </t>
  </si>
  <si>
    <t>Unit subscriptions</t>
  </si>
  <si>
    <t>Asset retirement obligation</t>
  </si>
  <si>
    <t>TOTAL LONG-TERM LIABILITIES</t>
  </si>
  <si>
    <t>COMMITMENTS AND CONTINGENCIES</t>
  </si>
  <si>
    <t>[2]</t>
  </si>
  <si>
    <t>STOCKHOLDERS' EQUITY:</t>
  </si>
  <si>
    <t>Common stock, $0.001 par value; 200,000,000 shares authorized, 30,261,952 and 24,106,952 shares issued and outstanding, respectively</t>
  </si>
  <si>
    <t>Additional paid-in capital</t>
  </si>
  <si>
    <t>Accumulated deficit</t>
  </si>
  <si>
    <t>Accumulated other comprehensive income:</t>
  </si>
  <si>
    <t>Unrealized gain on available-for-sale equity securities, net of tax</t>
  </si>
  <si>
    <t>TOTAL STOCKHOLDERS' EQUITY</t>
  </si>
  <si>
    <t>TOTAL LIABILITIES AND STOCKHOLDERS' EQUITY</t>
  </si>
  <si>
    <t>Notes 5 and 10</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IMBERLINE RESOURCES CORPORATION AND SUBSIDIARIES CONSOLIDATED STATEMENTS OF OPERATIONS AND COMPREHENSIVE INCOME (LOSS) (UNAUDITED) - USD ($)</t>
  </si>
  <si>
    <t>3 Months Ended</t>
  </si>
  <si>
    <t>Mar. 31, 2016</t>
  </si>
  <si>
    <t>OPERATING EXPENSES:</t>
  </si>
  <si>
    <t>Mineral exploration</t>
  </si>
  <si>
    <t>Salaries and benefits</t>
  </si>
  <si>
    <t>Professional fees</t>
  </si>
  <si>
    <t>Insurance expense (refund)</t>
  </si>
  <si>
    <t>Gain on equipment exchanged for services</t>
  </si>
  <si>
    <t>Gain on disposal of equipment</t>
  </si>
  <si>
    <t>Loss on sale of investment in joint venture</t>
  </si>
  <si>
    <t>Other general and administrative</t>
  </si>
  <si>
    <t>TOTAL OPERATING EXPENSES</t>
  </si>
  <si>
    <t>LOSS FROM OPERATIONS</t>
  </si>
  <si>
    <t>OTHER INCOME (EXPENSE):</t>
  </si>
  <si>
    <t>Foreign exchange gain (loss)</t>
  </si>
  <si>
    <t>Gain on sale of available-for-sale securities</t>
  </si>
  <si>
    <t>Miscellaneous other income</t>
  </si>
  <si>
    <t>TOTAL OTHER INCOME (EXPENSE)</t>
  </si>
  <si>
    <t>LOSS BEFORE INCOME TAXES</t>
  </si>
  <si>
    <t>INCOME TAX PROVISION (BENEFIT)</t>
  </si>
  <si>
    <t>NET LOSS</t>
  </si>
  <si>
    <t>COMPREHENSIVE INCOME (LOSS):</t>
  </si>
  <si>
    <t>Unrealized gain (loss) on available-for-sale equity securities, net of tax</t>
  </si>
  <si>
    <t>Reclassification of (gain) on available-for-sale securities sold</t>
  </si>
  <si>
    <t>TOTAL OTHER COMPREHENSIVE INCOME (LOSS)</t>
  </si>
  <si>
    <t>COMPREHENSIVE LOSS</t>
  </si>
  <si>
    <t>NET LOSS PER SHARE AVAILABLE TO COMMON STOCKHOLDERS, BASIC AND DILUTED</t>
  </si>
  <si>
    <t>WEIGHTED AVERAGE NUMBER OF COMMON SHARES OUTSTANDING, BASIC AND DILUTED</t>
  </si>
  <si>
    <t>TIMBERLINE RESOURCES CORPORATION AND SUBSIDIARIES CONSOLIDATED STATEMENTS OF CASH FLOWS (UNAUDITED) - USD ($)</t>
  </si>
  <si>
    <t>CASH FLOWS FROM OPERATING ACTIVITIES:</t>
  </si>
  <si>
    <t>Net loss</t>
  </si>
  <si>
    <t>Adjustments to reconcile net loss to net cash used by operating activities:</t>
  </si>
  <si>
    <t>Depreciation and amortization</t>
  </si>
  <si>
    <t>Deferred income tax provision</t>
  </si>
  <si>
    <t>Stock-based compensation</t>
  </si>
  <si>
    <t>Accretion of asset retirement obligation</t>
  </si>
  <si>
    <t>Equipment exchanged for services</t>
  </si>
  <si>
    <t>Changes in operating assets and liabilities:</t>
  </si>
  <si>
    <t>Joint venture receivable</t>
  </si>
  <si>
    <t>Net cash used by operating activities</t>
  </si>
  <si>
    <t>CASH FLOWS FROM INVESTING ACTIVITIES:</t>
  </si>
  <si>
    <t>Purchase of property, mineral rights and equipment</t>
  </si>
  <si>
    <t>Proceeds from disposal of equipment</t>
  </si>
  <si>
    <t>Proceeds from sale of available-for-sale securities</t>
  </si>
  <si>
    <t>Proceeds from sale of investment in joint venture</t>
  </si>
  <si>
    <t>Refund of reclamation and road use bonds</t>
  </si>
  <si>
    <t>Net cash provided (used) by investing activities</t>
  </si>
  <si>
    <t>CASH FLOWS FROM FINANCING ACTIVITIES:</t>
  </si>
  <si>
    <t>Proceeds from issuance of units, net</t>
  </si>
  <si>
    <t>Proceeds from subscription agreements</t>
  </si>
  <si>
    <t>Net cash provided by financing activities</t>
  </si>
  <si>
    <t>Net increase (decrease) in cash and cash equivalents</t>
  </si>
  <si>
    <t>CASH AT BEGINNING OF PERIOD</t>
  </si>
  <si>
    <t>CASH AT END OF PERIOD</t>
  </si>
  <si>
    <t>NON-CASH FINANCING AND INVESTING ACTIVITIES:</t>
  </si>
  <si>
    <t>Available-for-sale equity securities received for investment in joint venture</t>
  </si>
  <si>
    <t>Note 1 - Organization and Description of Business</t>
  </si>
  <si>
    <t>Notes</t>
  </si>
  <si>
    <t>Note 1 - Organization and Description of Business:</t>
  </si>
  <si>
    <t xml:space="preserve">NOTE 1  ORGANIZATION AND DESCRIPTION OF BUSINESS: Timberline Resources Corporation (Timberline or the Company, we, us, our) was incorporated in August of 1968 under the laws of the State of Idaho as Silver Crystal Mines, Inc., for the purpose of exploring for precious metal deposits and advancing them to production. In 2008, we reincorporated into the State of Delaware pursuant to a merger agreement approved by our shareholders. </t>
  </si>
  <si>
    <t>Note 2 - Summary of Significant Accounting Policies</t>
  </si>
  <si>
    <t>Note 2 - Summary of Significant Accounting Policies:</t>
  </si>
  <si>
    <t xml:space="preserve">NOTE 2  SUMMARY OF SIGNIFICANT ACCOUNTING POLICIES: a. Basis of Presentation and Going Concern  The consolidated financial statements for the three and six month periods ended March 31, 2017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 The Companys ability to continue as a going concern is dependent upon its ability to receive cash flow from its operations or to successfully obtain additional financing.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b. Net Income (Loss) per Share The dilutive effect of convertible and outstanding securities, in periods of future income as of March 31, 2017 and 2016, would be as follows: 2017 2016 Stock options 2,297,085 450,945 Warrants 16,155,006 12,500 Total possible dilution 18,452,091 463,445 At March 31, 2017 and 2016, the effect of the Companys outstanding options and common stock equivalents would have been anti-dilutive. c. Asset retirement obligation  d. Available-for-sale equity securities </t>
  </si>
  <si>
    <t>Note 3 - Fair Value Measurements</t>
  </si>
  <si>
    <t>Note 3 - Fair Value Measurements:</t>
  </si>
  <si>
    <t xml:space="preserve">NOTE 3  FAIR VALUE MEASUREMENTS: The table below sets forth our financial assets and liabilities that were accounted for at fair value on a recurring basis and the fair value calculation input hierarchy level that we have determined applies to each asset and liability category. March 31, 2017 September 30, 2016 Input Hierarchy Level Assets: Cash $ 245,350 $ 82,275 Level 1 Restricted cash 314,982 694,157 Level 1 Available-for-sale equity securities 272,736 420,000 Level 1 </t>
  </si>
  <si>
    <t>Note 4 - Restricted Cash</t>
  </si>
  <si>
    <t>Note 4 - Restricted Cash:</t>
  </si>
  <si>
    <t xml:space="preserve">NOTE 4  RESTRICTED CASH: Cash that is restricted as to withdrawal or use under the terms of certain contractual arrangements, generally with regulatory agencies, is recorded in Other Assets Restricted cash During the three months ended March 31, 2017 and the six months ended March 31, 2017, we received $4,050 and $379,175, respectively, as the result of partial reductions of the required reclamation bond amount projects in Nevada due to non-use and reclamation of land. Pursuant to our request, the Bureau of Land Management (BLM) inspected the projects and authorized the return of the unobligated portion of our reclamation bonds due to completed reclamation and less acres being disturbed than the acreage for which the bond had been required. Because the bond return for our Eureka project was for undisturbed land, there is no impact on our asset retirement obligation liability. </t>
  </si>
  <si>
    <t>Note 5 - Property Option Agreement</t>
  </si>
  <si>
    <t>Note 5 - Property Option Agreement:</t>
  </si>
  <si>
    <t xml:space="preserve">NOTE 5  PROPERTY OPTION AGREEMENT: On March 12, 2015 (the Effective Date), we entered into a property option agreement (Agreement) with Gunpoint Exploration Ltd. (Gunpoint), which closed on March 31, 2015 and was amended on October 19, 2016 (Amended Agreement). Pursuant to the Agreement, Gunpoint granted us an exclusive and irrevocable option (Option) to purchase a 100% interest in Gunpoints Talapoosa project (the Project) in western Nevada. We acquired the right to exercise the Option at any time beginning on March 31, 2015 and ending within thirty (30) months of March 12, 2015, unless sooner terminated (Option Period). Pursuant to the Amended Agreement, we have the right to exercise the Option through March 31, 2019 (Amended Option Period), subject to certain interim payments and cumulative project expenditures. As consideration for the Option, we issued two million (2,000,000) shares of common stock and paid $300,000 in cash. The common stock was valued at fair value on the Effective Date and combined with the cash payments of $300,000 for total consideration of $1,500,000. The common stock was issued on March 31, 2015 into escrow with periodic releases to Gunpoint. The shares are irrevocable and were released to Gunpoint as follows: 25% on September 12, 2015; 25% on March 12, 2016; 25% on September 12, 2016; and 25% on March 12, 2017. Gunpoint will retain the total of 2,000,000 shares even if we do not exercise the Option. Pursuant to the Amended Agreement, during the Amended Option Period, we are required to make the following expenditures and stock issuances in order to retain the Option: · · · · Upon the date that Gunpoint receives all of the required payments and stock issuances (the Closing Date), we will have earned a 100% interest in the Project. For a period of five years following the Closing Date (Contingent Payment Period), should the daily price of gold (as determined by the London PM Fix) average greater than or equal to $1,600 per ounce over any 90-day period (Trigger Event), we will pay Gunpoint an additional payment of $10 million (the Contingent Payment), of which a minimum of $5 million will be payable within six months of the Trigger Event and the remaining $5 million payable within twelve months of the Trigger Event. The Contingent Payment is payable with 50% in cash and 50% in common shares of the Company, at our sole discretion, Following our exercise of the Option, effective as of the Closing Date, Gunpoint reserves a one-percent (1%) net smelter returns royalty in all minerals mined and removed from the Project (the Royalty). The Companys option granted in the Agreement to purchase the Royalty from Gunpoint at any time for a cash payment of $3 million was eliminated in the Amended Agreement. During the three months ended March 31, 2017, we paid the $1 million cash payment that was due on March 31, 2017, and we initiated the issuance of the one million common shares due on March 31, 2017. As of March 31, 2017, the TSX Venture Exchange had not approved the issuance of the shares, but the issuance was approved and the shares were issued in April 2017. Common Stock Payable At March 31, 2017, we owed one million of our common shares to Gunpoint pursuant to the Amended Agreement. Management determined the best measure of the fair value of the common shares to be the closing price of the Companys common stock on the OTCQB market as of March 31, 2017, which was $0.48 per share. Accordingly, $480,000 was recorded as an increase to property, mineral rights, and equipment, net and was accrued as common stock payable. </t>
  </si>
  <si>
    <t>Note 6 - Available-for-sale Equity Securities</t>
  </si>
  <si>
    <t>Note 6 - Available-for-sale Equity Securities:</t>
  </si>
  <si>
    <t xml:space="preserve">NOTE 6  AVAILABLE-FOR-SALE EQUITY SECURITIES: As of March 31, 2017 and September 30, 2016, available-for-sale equity securities were comprised of 2,272,800 and 3,000,000 shares of common stock, respectively, in New Jersey Mining Company (NJMC) (the NJMC Shares) that we received in January 2016 as partial consideration of the sale of our 50% interest in Butte Highlands JV, LLC. Management has determined the best measure of NJMC fair value to be the closing price of NJMC common stock on the OTCQB market as of March 31, 2017 and September 30, 2016, which was $0.12 and $0.14 per share, respectively. During the three-month period ended March 31, 2017, we sold 727,200 common shares of NJMC and realized a gain on the sale of available-for-sale securities of $23,826. The following table summarizes the Companys available-for-sale equity securities: March 31, September 30, 2017 2016 Shares 2,272,800 3,000,000 Cost $ 168,869 $ 222,900 Unrealized Gain 103,867 197,100 Fair Value $ 272,736 $ 420,000 </t>
  </si>
  <si>
    <t>Note 7 - Accrued Expenses</t>
  </si>
  <si>
    <t>Note 7 - Accrued Expenses:</t>
  </si>
  <si>
    <t xml:space="preserve">NOTE 7  ACCRUED EXPENSES: As of March 31, 2017 and September 30, 2016, we had accrued $250,850 and $299,000 in expenses, respectively, including $250,000 in costs recognized as financing transaction expense during the year ended September 30, 2015 as a result of a potential corporate transaction that was not completed. The components of these accrued expenses are: Description March 31, 2017 September 30, 2016 Break fee for terminated transaction $ 250,000 $ 250,000 Other expenses 850 49,000 Total accrued expenses $ 250,850 $ 299,000 </t>
  </si>
  <si>
    <t>Note 8 - Common Stock, Warrants and Preferred Stock</t>
  </si>
  <si>
    <t>Note 8 - Common Stock, Warrants and Preferred Stock:</t>
  </si>
  <si>
    <t xml:space="preserve">NOTE 8  COMMON STOCK, WARRANTS AND PREFERRED STOCK: Private Placement On January 13, 2017, we initiated Each Unit in the Offering consisted of one share of common stock of the Company and one common share purchase warrant (each a Warrant), with each Warrant exercisable to acquire an additional share of common stock of the Company at a price of $0.40 per share until the warrant expiration date of January 31, 2020. The Company may accelerate the warrant expiration date, if the price of the Companys common stock closes at or above $0.90 for twenty consecutive trading days. During the three months ended March 31, 2017, we closed the sale of two tranches of the Offering. In these two tranches, we sold a total of 6,155,000 Units at a price of $0.25 per unit for gross proceeds of $1,538,750. As of March 31, 2017, we had received cash and subscriptions for the sale of 400,000 Units at a price of $0.25 for a total of $100,000 that would close in the final tranche of the Offering in April, 2017. In April 2017, we closed the sale of the third and final tranche of the Offering. In this final tranche, we sold a total of 1,845,000 Units at a price of $0.25 per unit for gross proceeds of $461,250. In the aggregate for this Offering that closed on April 12, 2017, we sold 8,000,000 Units consisting of 8,000,000 shares of common stock and 8,000,000 warrants to purchase one share of common stock for $0.40 until January 31, 2020, at a price of $0.25 per Unit for gross proceeds of $2,000,000. Stock Issued for Stock Options We did not issue any stock pursuant to the exercise of stock options or stock unit awards during the three months or the six months ended March 31, 2017. Warrants During the three months ended March 31, 2017 and 2016, 6,155,000 and nil warrants were issued, respectively. No warrants expired during the three months ended March 31, 2017 and 2016. At March 31, 2017, there were 10,000,006 warrants outstanding with an exercise price of $0.25 per share that expire on May 31, 2019 and 6,155,000 warrants outstanding with an exercise price of $0.40 per share that expire on January 31, 2020. In aggregate, as of March 31, 2017, there are 16,155,006 warrants outstanding at a weighted average exercise price of $0.31. In April 12, 2017, 1,845,000 warrants were issued with an exercise price of $0.40 per share that expire on January 31, 2020. Preferred Stock We are authorized to issue up to 10,000,000 shares of preferred stock, $0.01 par value. Our board of directors is authorized to issue the preferred stock from time to time in series, and is further authorized to establish such series, to fix and determine the variations in the relative rights and preferences as between series, to fix voting rights, if any, for each series, and to allow for the conversion of preferred stock into common stock. There is no preferred stock issued as of March 31, 2017. </t>
  </si>
  <si>
    <t>Note 9 - Stock-based Awards</t>
  </si>
  <si>
    <t>Note 9 - Stock-based Awards:</t>
  </si>
  <si>
    <t xml:space="preserve">NOTE 9  STOCK-BASED AWARDS: During the six months ended March 31, 2017, 250,000 stock options with an exercise price of $0.00 and a five-year term were granted to a consultant company. The options vest quarterly over a one-year period, including 25% of which (62,500 options) vested on the grant date. The fair value of all of the options granted was $60,000 ($0.24 per option). The fair value of the 62,500 options granted and vested during the three months ended March 31, 2017 was $15,000 and was classified as other general and administrative expense. The value of the remaining 187,500 options is $45,000 and will be recognized evenly over the next three quarters as the options vest. The value of the options was estimated on the date of grant with a Black-Scholes option-pricing model using the assumptions noted in the following table: Expected volatility 128.2% Stock price on date of grant $0.33 Expected dividends - Expected term (in years) 3 Risk-free rate 1.68% Expected forfeiture rate 0% For the six months ended March 31, 2017 and 2016, respectively, the total compensation cost of options and stock unit awards for employees was nil and $351,967, respectively. These costs were classified under salaries and benefits expense. For the six months ended March 31, 2017 and 2016, respectively, the total compensation cost of options for non-employees was $15,000 and nil, respectively. These costs were classified under other general and administrative expense. The following is a summary of our options issued under the Amended 2005 Equity Incentive Plan and the 2015 Stock and Incentive Plan: Options Weighted Average Exercise Price Outstanding at September 30, 2016 2,055,419 $ 0.56 Granted 250,000 $ 0.33 Exercised - - Expired (8,334) $ (6.48) Outstanding at March 31, 2017 2,297,085 $ 0.51 Exercisable at March 31, 2017 2,109,585 $ 0.53 Weighted average fair value of options granted during the three months ended March 31, 2017 $ 0.24 Average remaining contractual term of options outstanding and exercisable at March 31, 2017 (years) 3.95 The aggregate of options exercisable as of March 31, 2017 had an intrinsic value of $149,375, based on the closing price of $0.48 per share of our common stock on March 31, 2017. </t>
  </si>
  <si>
    <t>Note 10 - Commitments and Contingencies</t>
  </si>
  <si>
    <t>Note 10 - Commitments and Contingencies:</t>
  </si>
  <si>
    <t xml:space="preserve">NOTE 10  COMMITMENTS AND CONTINGENCIES : Mineral Exploration A portion of our Lookout Mountain mineral claims are subject to a mining lease and agreement dated August 22, 2003 with Rocky Canyon Mining Company, as amended on June 1, 2008. The lease term was extended to 20 years on June 1, 2008, and thereafter for as long as minerals are mined on the project. Under this agreement, we are obligated to make monthly advance royalty payments of $72,000 per annum. A portion of our Eureka mineral claims are subject to two mining leases with purchase option agreements dated July 12, 2012 with Silver International, Inc. The initial term of each of the agreements is ten years and may be extended for four additional periods of five years each. Under these agreements, we are obligated to make annual advance royalty payments of $10,000 per annum. A portion of our Eureka mineral claims are subject to a mining claim lease agreement dated November 1, 2012 with four individuals. The initial term of the agreement is five years and may be extended for an additional five years and annually as long as mining operations are being conducted on the property on a continuous basis. Under this agreement, we are obligated to make annual advance royalty payments of $15,000 per year. A portion of the Talapoosa mineral claims is subject to a mining lease and option to purchase agreement dated June 21, 2011 with Nevada Bighorns Unlimited Foundation. The initial term of the agreement is 20 years and may be extended for an additional 20 years and thereafter as long as minimum payments are being paid and exploration, development or mining activities are taking place. Under this agreement, we are obligated to make annual minimum payments of $10.00 per acre ($12,800) through June 21, 2020, increasing by $5.00 per acre in 2021 and every five years thereafter, subject to a maximum annual payment of $30.00 per acre. A portion of the Talapoosa mineral claims are subject to a mining lease with option to purchase agreement dated June 2, 1997 with Sario Livestock Company. The initial term of the agreement is 20 years and may be extended for an additional period of 20 years. Under this agreement, we are obligated to make a minimum royalty payment of $9,600 per year. If the lease agreement is extended beyond the initial 20-year term, the minimum royalty payments increase to $48,000 per year. Another portion of the Talapoosa mineral claims is subject to a separate mining lease with option to purchase agreement with Sario Livestock Company dated September 11, 1989 and amended on July 13, 2010. The term of the agreement, as amended, is until September 10, 2029, with no right to extend the agreement beyond that date. Under this agreement, we are obligated to make a minimum royalty payment of $30,000 per year. A portion of the Talapoosa mineral claims is subject to a mining lease dated July 14, 1990, as amended on August 25, 1998 and July 13, 2010, with Sierra Denali Minerals Inc. The term of the agreement, as amended in July 2010, is 10 years and may be extended for two additional periods of five years each. Under this amended agreement, we are obligated to make minimum payments of $35,000 per year. Pursuant to the Amended Option Agreement at Talapoosa (see Note 5), we had an obligation to make a payment of $1 million by March 31, 2017, which payment was made. There are also future payment and property expenditure obligations of $17.5 million, including $2 million due by March 31, 2018. We pay federal and county claim maintenance fees on unpatented claims that are included in our mineral exploration properties. Should we continue to explore all of our mineral properties we expect annual fees to total approximately $285,000 per year in the future. While we recognize that we will not be able to meet these obligations with our current cash balances, we do expect to make these required payments with proceeds from expected capital raises. We expect to obtain additional capital through refunds of excess restricted cash held for exploration bonds and financing transactions such as equity investments, asset sales, joint ventures, debt facilities, or other types of strategic arrangements. Real Estate Lease Commitments The Company has real estate lease commitments related to its facilities in Sparks, Nevada. As of March 31, 2017, lease obligations until the termination of the lease are $12,000. The Companys office in Coeur dAlene, Idaho and its facility in Eureka, Nevada are rented on a month-to-month basis. Total office lease and rental expense from continuing operations is included in the following line items in the consolidated statements of operations and comprehensive income (loss): Three months ended March 31, Six months ended March 31, 2017 2016 2017 2016 Mineral exploration expenses $ 12,900 $ 15,000 $ 25,800 $ 31,050 Other general and administrative expenses 10,500 10,500 21,000 21,000 Total $ 23,400 $ 25,500 $ 46,800 $ 52,050 Employment Agreements There have been no recent interactions between the Company and its prior President and Chief Executive Officer regarding his dismissal and employment agreement. No amounts have been accrued in the Companys financial statements as of March 31, 2017 for severance benefits or claims as the Company is unable to estimate an amount, if any. The Company has an employment agreement with an executive employee that requires certain termination benefits and payments in defined circumstances. </t>
  </si>
  <si>
    <t>Note 11 - Subsequent Events</t>
  </si>
  <si>
    <t>Note 11 - Subsequent Events:</t>
  </si>
  <si>
    <t>NOTE 11 SUBSEQUENT EVENTS : On April 20, 2017, we issued 40,000 common shares pursuant to the exercise of warrants sold in our 2016 private placement with an exercise price of $0.25 per share for total gross proceeds of $10,000.</t>
  </si>
  <si>
    <t>Note 2 - Summary of Significant Accounting Policies: a. Basis of Presentation and Going Concern (Policies)</t>
  </si>
  <si>
    <t>Policies</t>
  </si>
  <si>
    <t>a. Basis of Presentation and Going Concern</t>
  </si>
  <si>
    <t>a. Basis of Presentation and Going Concern  The consolidated financial statements for the three and six month periods ended March 31, 2017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 The Companys ability to continue as a going concern is dependent upon its ability to receive cash flow from its operations or to successfully obtain additional financing.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t>
  </si>
  <si>
    <t>Note 2 - Summary of Significant Accounting Policies: Earnings Per Share, Policy (Policies)</t>
  </si>
  <si>
    <t>Earnings Per Share, Policy</t>
  </si>
  <si>
    <t xml:space="preserve">b. Net Income (Loss) per Share The dilutive effect of convertible and outstanding securities, in periods of future income as of March 31, 2017 and 2016, would be as follows: 2017 2016 Stock options 2,297,085 450,945 Warrants 16,155,006 12,500 Total possible dilution 18,452,091 463,445 At March 31, 2017 and 2016, the effect of the Companys outstanding options and common stock equivalents would have been anti-dilutive. </t>
  </si>
  <si>
    <t>Note 2 - Summary of Significant Accounting Policies: c. Asset Retirement Obligations (Policies)</t>
  </si>
  <si>
    <t>c. Asset Retirement Obligations</t>
  </si>
  <si>
    <t xml:space="preserve">c. Asset retirement obligation  </t>
  </si>
  <si>
    <t>Note 2 - Summary of Significant Accounting Policies: d. Available-for-sale equity securities (Policies)</t>
  </si>
  <si>
    <t>d. Available-for-sale equity securities</t>
  </si>
  <si>
    <t>Note 2 - Summary of Significant Accounting Policies: Earnings Per Share, Policy: Schedule of Antidilutive Securities Excluded from Computation of Earnings Per Share (Tables)</t>
  </si>
  <si>
    <t>Tables/Schedules</t>
  </si>
  <si>
    <t>Schedule of Antidilutive Securities Excluded from Computation of Earnings Per Share</t>
  </si>
  <si>
    <t xml:space="preserve"> 2017 2016 Stock options 2,297,085 450,945 Warrants 16,155,006 12,500 Total possible dilution 18,452,091 463,445</t>
  </si>
  <si>
    <t>Note 3 - Fair Value Measurements: Schedule of Fair Value, Assets and Liabilities Measured on Recurring Basis (Tables)</t>
  </si>
  <si>
    <t>Schedule of Fair Value, Assets and Liabilities Measured on Recurring Basis</t>
  </si>
  <si>
    <t xml:space="preserve"> March 31, 2017 September 30, 2016 Input Hierarchy Level Assets: Cash $ 245,350 $ 82,275 Level 1 Restricted cash 314,982 694,157 Level 1 Available-for-sale equity securities 272,736 420,000 Level 1 </t>
  </si>
  <si>
    <t>Note 6 - Available-for-sale Equity Securities: Schedule of Available-for-sale Securities Reconciliation (Tables)</t>
  </si>
  <si>
    <t>Schedule of Available-for-sale Securities Reconciliation</t>
  </si>
  <si>
    <t xml:space="preserve"> March 31, September 30, 2017 2016 Shares 2,272,800 3,000,000 Cost $ 168,869 $ 222,900 Unrealized Gain 103,867 197,100 Fair Value $ 272,736 $ 420,000</t>
  </si>
  <si>
    <t>Note 7 - Accrued Expenses: Schedule of Accrued Liabilities (Tables)</t>
  </si>
  <si>
    <t>Schedule of Accrued Liabilities</t>
  </si>
  <si>
    <t xml:space="preserve"> Description March 31, 2017 September 30, 2016 Break fee for terminated transaction $ 250,000 $ 250,000 Other expenses 850 49,000 Total accrued expenses $ 250,850 $ 299,000</t>
  </si>
  <si>
    <t>Note 9 - Stock-based Awards: Schedule of Share-based Payment Award, Stock Options, Valuation Assumptions (Tables)</t>
  </si>
  <si>
    <t>Schedule of Share-based Payment Award, Stock Options, Valuation Assumptions</t>
  </si>
  <si>
    <t xml:space="preserve"> Expected volatility 128.2% Stock price on date of grant $0.33 Expected dividends - Expected term (in years) 3 Risk-free rate 1.68% Expected forfeiture rate 0%</t>
  </si>
  <si>
    <t>Note 9 - Stock-based Awards: Share-based Compensation, Stock Options, Activity (Tables)</t>
  </si>
  <si>
    <t>Share-based Compensation, Stock Options, Activity</t>
  </si>
  <si>
    <t xml:space="preserve"> Options Weighted Average Exercise Price Outstanding at September 30, 2016 2,055,419 $ 0.56 Granted 250,000 $ 0.33 Exercised - - Expired (8,334) $ (6.48) Outstanding at March 31, 2017 2,297,085 $ 0.51 Exercisable at March 31, 2017 2,109,585 $ 0.53 Weighted average fair value of options granted during the three months ended March 31, 2017 $ 0.24 Average remaining contractual term of options outstanding and exercisable at March 31, 2017 (years) 3.95 </t>
  </si>
  <si>
    <t>Note 10 - Commitments and Contingencies: Schedule of Rent Expense (Tables)</t>
  </si>
  <si>
    <t>Schedule of Rent Expense</t>
  </si>
  <si>
    <t xml:space="preserve"> Three months ended March 31, Six months ended March 31, 2017 2016 2017 2016 Mineral exploration expenses $ 12,900 $ 15,000 $ 25,800 $ 31,050 Other general and administrative expenses 10,500 10,500 21,000 21,000 Total $ 23,400 $ 25,500 $ 46,800 $ 52,050</t>
  </si>
  <si>
    <t>Note 1 - Organization and Description of Business (Details)</t>
  </si>
  <si>
    <t>Details</t>
  </si>
  <si>
    <t>Note 2 - Summary of Significant Accounting Policies: a. Basis of Presentation and Going Concern (Details)</t>
  </si>
  <si>
    <t>Substantial Doubt about Going Concern</t>
  </si>
  <si>
    <t>The consolidated financial statements for the three and six month periods ended March 31, 2017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amp;#160; The Company&amp;#146;s ability to continue as a going concern is dependent upon its ability to receive cash flow from its operations or to successfully obtain additional financing. While the Company has been successful in the past in obtaining financing, there is no assurance that it will be able to obtain adequate financing in the future or that such financing will be on terms acceptable to the Company.&amp;#160; These factors raise substantial doubt about the Company&amp;#146;s ability to continue as a going concern.</t>
  </si>
  <si>
    <t>Note 2 - Summary of Significant Accounting Policies: Earnings Per Share, Policy: Schedule of Antidilutive Securities Excluded from Computation of Earnings Per Share (Details) - shares</t>
  </si>
  <si>
    <t>Stock options</t>
  </si>
  <si>
    <t>Warrants</t>
  </si>
  <si>
    <t>Antidilutive Securities Excluded from Computation of Earnings Per Share, Amount</t>
  </si>
  <si>
    <t>Note 3 - Fair Value Measurements: Schedule of Fair Value, Assets and Liabilities Measured on Recurring Basis (Details) - USD ($)</t>
  </si>
  <si>
    <t>Cash and Cash Equivalents, Fair Value Disclosure</t>
  </si>
  <si>
    <t>Restricted Cash and Cash Equivalents, Current</t>
  </si>
  <si>
    <t>Available-for-sale Securities, Equity Securities</t>
  </si>
  <si>
    <t>Note 4 - Restricted Cash (Details) - USD ($)</t>
  </si>
  <si>
    <t>Note 5 - Property Option Agreement (Details) - USD ($)</t>
  </si>
  <si>
    <t>12 Months Ended</t>
  </si>
  <si>
    <t>Sep. 30, 2015</t>
  </si>
  <si>
    <t>Share issuance on equity method investment</t>
  </si>
  <si>
    <t>Cash payment on equity method investment</t>
  </si>
  <si>
    <t>Total payment on equity method investment</t>
  </si>
  <si>
    <t>Common stock payable for mineral rights</t>
  </si>
  <si>
    <t>Note 6 - Available-for-sale Equity Securities (Details) - USD ($)</t>
  </si>
  <si>
    <t>Available for sale securities owned</t>
  </si>
  <si>
    <t>Note 6 - Available-for-sale Equity Securities: Schedule of Available-for-sale Securities Reconciliation (Details) - USD ($)</t>
  </si>
  <si>
    <t>Available for sale equity securities owned</t>
  </si>
  <si>
    <t>Other Significant Noncash Transaction, Value of Consideration Received</t>
  </si>
  <si>
    <t>Available-for-sale Equity Securities, Gross Unrealized Gain</t>
  </si>
  <si>
    <t>Note 7 - Accrued Expenses: Schedule of Accrued Liabilities (Details) - USD ($)</t>
  </si>
  <si>
    <t>Break fee for terminated transaction</t>
  </si>
  <si>
    <t>Professional and Contract Services Expense</t>
  </si>
  <si>
    <t>Note 8 - Common Stock, Warrants and Preferred Stock (Details) - USD ($)</t>
  </si>
  <si>
    <t>Apr. 12, 2017</t>
  </si>
  <si>
    <t>Initial Offering Period</t>
  </si>
  <si>
    <t>On January 13, 2017, we initiated a $1,250,000 private placement offering of Units of the Company at a price of $0.25 per Unit, with an over-allotment option to increase the offering by up to 20%, solely to persons who qualify as accredited investors (the 'Offering'). The Offering was subsequently increased to total $2,000,000. Each Unit in the Offering consisted of one share of common stock of the Company and one common share purchase warrant (each a &amp;#147;Warrant&amp;#148;), with each Warrant exercisable to acquire an additional share of common stock of the Company at a price of $0.40 per share until the warrant expiration date of January 31, 2020. The Company may accelerate the warrant expiration date, if the price of the Company&amp;#146;s common stock closes at or above $0.90 for twenty consecutive trading days.</t>
  </si>
  <si>
    <t>Common stock and warrant units</t>
  </si>
  <si>
    <t>Price per unit</t>
  </si>
  <si>
    <t>Warrants issued</t>
  </si>
  <si>
    <t>Weighted average exercise price of warrants outstanding</t>
  </si>
  <si>
    <t>Private offering at end of period</t>
  </si>
  <si>
    <t>Common stock and warrant units, value</t>
  </si>
  <si>
    <t>Private offering subsequent to end of period</t>
  </si>
  <si>
    <t>Warrants issued with units</t>
  </si>
  <si>
    <t>Investment Warrants, Exercise Price</t>
  </si>
  <si>
    <t>Aggregate of Offering</t>
  </si>
  <si>
    <t>Note 9 - Stock-based Awards (Details) - USD ($)</t>
  </si>
  <si>
    <t>Share-based Compensation Arrangement by Share-based Payment Award, Options, Grants in Period, Net of Forfeitures</t>
  </si>
  <si>
    <t>Share-based Compensation Arrangement by Share-based Payment Award, Options, Exercisable, Intrinsic Value</t>
  </si>
  <si>
    <t>Shares Issued, Price Per Share</t>
  </si>
  <si>
    <t>Options issued to nonemployees</t>
  </si>
  <si>
    <t>Share-based Compensation Arrangement by Share-based Payment Award, Options, Vested, Number of Shares</t>
  </si>
  <si>
    <t>Share-based Compensation Arrangement by Share-based Payment Award, Options, Vested in Period, Fair Value</t>
  </si>
  <si>
    <t>Options issued to employees</t>
  </si>
  <si>
    <t>Share Based Compensation Arrangement By Share Based Payment Award Stock Units Fair Value</t>
  </si>
  <si>
    <t>Note 9 - Stock-based Awards: Schedule of Share-based Payment Award, Stock Options, Valuation Assumptions (Details)</t>
  </si>
  <si>
    <t>Mar. 31, 2017$ / shares</t>
  </si>
  <si>
    <t>Fair Value Assumptions, Expected Volatility Rate</t>
  </si>
  <si>
    <t>128.20%</t>
  </si>
  <si>
    <t>Stock price on date of grant</t>
  </si>
  <si>
    <t>Share-based Compensation Arrangement by Share-based Payment Award, Fair Value Assumptions, Expected Term</t>
  </si>
  <si>
    <t>3 years</t>
  </si>
  <si>
    <t>Fair Value Assumptions, Risk Free Interest Rate</t>
  </si>
  <si>
    <t>1.68%</t>
  </si>
  <si>
    <t>Sharebased Compensation Arrangement By Sharebased Payment Award FairValue Assumptions Expected Forfeiture Rate</t>
  </si>
  <si>
    <t>0.00%</t>
  </si>
  <si>
    <t>Note 9 - Stock-based Awards: Share-based Compensation, Stock Options, Activity (Details) - $ / shares</t>
  </si>
  <si>
    <t>Outstanding</t>
  </si>
  <si>
    <t>Weighted Average Exercise Price, Exercisabl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Weighted Average Exercise Price</t>
  </si>
  <si>
    <t>Share-based Compensation Arrangement by Share-based Payment Award, Options, Exercisable, Number</t>
  </si>
  <si>
    <t>Weighted average fair value of options granted</t>
  </si>
  <si>
    <t>Share-based Compensation Arrangement by Share-based Payment Award, Options, Exercisable, Weighted Average Remaining Contractual Term</t>
  </si>
  <si>
    <t>3 years 11 months 12 days</t>
  </si>
  <si>
    <t>Note 10 - Commitments and Contingencies (Details)</t>
  </si>
  <si>
    <t>Mar. 31, 2017USD ($)</t>
  </si>
  <si>
    <t>LookoutMountainMember</t>
  </si>
  <si>
    <t>Real Estate Lease Commitments</t>
  </si>
  <si>
    <t>A portion of our Lookout Mountain mineral claims are subject to a mining lease and agreement dated August 22, 2003 with Rocky Canyon Mining Company, as amended on June 1, 2008. The lease term was extended to 20 years on June 1, 2008, and thereafter for as long as minerals are mined on the project. Under this agreement, we are obligated to make monthly advance royalty payments of $72,000 per annum.</t>
  </si>
  <si>
    <t>EurekaMember</t>
  </si>
  <si>
    <t>A portion of our Eureka mineral claims are subject to two mining leases with purchase option agreements dated July 12, 2012 with Silver International, Inc. The initial term of each of the agreements is ten years and may be extended for four additional periods of five years each. Under these agreements, we are obligated to make annual advance royalty payments of $10,000 per annum. A portion of our Eureka mineral claims are subject to a mining claim lease agreement dated November 1, 2012 with four individuals. The initial term of the agreement is five years and may be extended for an additional five years and annually as long as mining operations are being conducted on the property on a continuous basis. Under this agreement, we are obligated to make annual advance royalty payments of $15,000 per year.</t>
  </si>
  <si>
    <t>TalapoosaMember</t>
  </si>
  <si>
    <t>A portion of the Talapoosa mineral claims is subject to a mining lease and option to purchase agreement dated June 21, 2011 with Nevada Bighorns Unlimited Foundation. The initial term of the agreement is 20 years and may be extended for an additional 20 years and thereafter as long as minimum payments are being paid and exploration, development or mining activities are taking place. Under this agreement, we are obligated to make annual minimum payments of $10.00 per acre ($12,800) through June 21, 2020, increasing by $5.00 per acre in 2021 and every five years thereafter, subject to a maximum annual payment of $30.00 per acre. A portion of the Talapoosa mineral claims are subject to a mining lease with option to purchase agreement dated June 2, 1997 with Sario Livestock Company. The initial term of the agreement is 20 years and may be extended for an additional period of 20 years. Under this agreement, we are obligated to make a minimum royalty payment of $9,600 per year. If the lease agreement is extended beyond the initial 20-year term, the minimum royalty payments increase to $48,000 per year. Another portion of the Talapoosa mineral claims is subject to a separate mining lease with option to purchase agreement with Sario Livestock Company dated September 11, 1989 and amended on July 13, 2010. The term of the agreement, as amended, is until September 10, 2029, with no right to extend the agreement beyond that date. Under this agreement, we are obligated to make a minimum royalty payment of $30,000 per year. A portion of the Talapoosa mineral claims is subject to a mining lease dated July 14, 1990, as amended on August 25, 1998 and July 13, 2010, with Sierra Denali Minerals Inc. The term of the agreement, as amended in July 2010, is 10 years and may be extended for two additional periods of five years each. Under this amended agreement, we are obligated to make minimum payments of $35,000 per year. Pursuant to the Amended Option Agreement at Talapoosa (see Note 5), we had an obligation to make a payment of $1 million by March 31, 2017, which payment was made. There are also future payment and property expenditure obligations of $17.5 million, including $2 million due by March 31, 2018.</t>
  </si>
  <si>
    <t>FederalAndCountyClaimMaintenanceFeesMember</t>
  </si>
  <si>
    <t>Maintenance fees, mineral exploration properties</t>
  </si>
  <si>
    <t>Real Estate commitments</t>
  </si>
  <si>
    <t>The Company has real estate lease commitments related to its facilities in Sparks, Nevada. As of March 31, 2017, lease obligations until the termination of the lease are $12,000. The Company&amp;#146;s office in Coeur d&amp;#146;Alene, Idaho and its facility in Eureka, Nevada are rented on a month-to-month basis.</t>
  </si>
  <si>
    <t>Note 10 - Commitments and Contingencies: Schedule of Rent Expense (Details) - USD ($)</t>
  </si>
  <si>
    <t>Results of Operations Exploration Expense Mining</t>
  </si>
  <si>
    <t>Other General and Administrative Expense</t>
  </si>
  <si>
    <t>Operating Leases, Rent Expense</t>
  </si>
  <si>
    <t>Note 11 - Subsequent Events (Details) - Exercise of warrants</t>
  </si>
  <si>
    <t>Apr. 20, 2017USD ($)$ / sharesshares</t>
  </si>
  <si>
    <t>Stock Issued During Period, Shares, New Issues | shares</t>
  </si>
  <si>
    <t>Sale of Stock, Price Per Share | $ / shares</t>
  </si>
  <si>
    <t>Stock Issued During Period, Value, New Issues | $</t>
  </si>
</sst>
</file>

<file path=xl/styles.xml><?xml version="1.0" encoding="utf-8"?>
<styleSheet xmlns="http://schemas.openxmlformats.org/spreadsheetml/2006/main">
  <numFmts count="4">
    <numFmt formatCode="_(&quot;$ &quot;#,##0_);_(&quot;$ &quot;(#,##0)" numFmtId="164"/>
    <numFmt formatCode="_(&quot;Notes &quot;#,##0_);_(&quot;Notes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288750</v>
      </c>
    </row>
    <row r="9" spans="1:3">
      <c r="A9" s="4" t="s">
        <v>14</v>
      </c>
      <c r="B9" s="4" t="s">
        <v>15</v>
      </c>
    </row>
    <row r="10" spans="1:3">
      <c r="A10" s="4" t="s">
        <v>16</v>
      </c>
      <c r="C10" s="5" t="n">
        <v>33146952</v>
      </c>
    </row>
    <row r="11" spans="1:3">
      <c r="A11" s="4" t="s">
        <v>17</v>
      </c>
      <c r="B11" s="4" t="s">
        <v>18</v>
      </c>
    </row>
    <row r="12" spans="1:3">
      <c r="A12" s="4" t="s">
        <v>19</v>
      </c>
      <c r="B12" s="4" t="s">
        <v>20</v>
      </c>
    </row>
    <row r="13" spans="1:3">
      <c r="A13" s="4" t="s">
        <v>21</v>
      </c>
      <c r="B13" s="4" t="s">
        <v>20</v>
      </c>
    </row>
    <row r="14" spans="1:3">
      <c r="A14" s="4" t="s">
        <v>22</v>
      </c>
      <c r="B14" s="4" t="s">
        <v>20</v>
      </c>
    </row>
    <row r="15" spans="1:3">
      <c r="A15" s="4" t="s">
        <v>23</v>
      </c>
      <c r="B15" s="5" t="n">
        <v>2017</v>
      </c>
    </row>
    <row r="16" spans="1:3">
      <c r="A16" s="4" t="s">
        <v>24</v>
      </c>
      <c r="B16" s="6" t="s">
        <v>25</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3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v>
      </c>
      <c r="C1" s="2" t="s">
        <v>2</v>
      </c>
      <c r="D1" s="2" t="s">
        <v>31</v>
      </c>
    </row>
    <row r="2" spans="1:4">
      <c r="A2" s="3" t="s">
        <v>32</v>
      </c>
    </row>
    <row r="3" spans="1:4">
      <c r="A3" s="4" t="s">
        <v>33</v>
      </c>
      <c r="C3" s="7" t="n">
        <v>245350</v>
      </c>
      <c r="D3" s="7" t="n">
        <v>82275</v>
      </c>
    </row>
    <row r="4" spans="1:4">
      <c r="A4" s="4" t="s">
        <v>34</v>
      </c>
      <c r="C4" s="5" t="n">
        <v>27062</v>
      </c>
      <c r="D4" s="5" t="n">
        <v>15237</v>
      </c>
    </row>
    <row r="5" spans="1:4">
      <c r="A5" s="4" t="s">
        <v>35</v>
      </c>
      <c r="C5" s="5" t="n">
        <v>2633</v>
      </c>
    </row>
    <row r="6" spans="1:4">
      <c r="A6" s="4" t="s">
        <v>36</v>
      </c>
      <c r="C6" s="5" t="n">
        <v>272736</v>
      </c>
      <c r="D6" s="5" t="n">
        <v>420000</v>
      </c>
    </row>
    <row r="7" spans="1:4">
      <c r="A7" s="4" t="s">
        <v>37</v>
      </c>
      <c r="C7" s="5" t="n">
        <v>547781</v>
      </c>
      <c r="D7" s="5" t="n">
        <v>517512</v>
      </c>
    </row>
    <row r="8" spans="1:4">
      <c r="A8" s="4" t="s">
        <v>38</v>
      </c>
      <c r="C8" s="5" t="n">
        <v>17013719</v>
      </c>
      <c r="D8" s="5" t="n">
        <v>15482719</v>
      </c>
    </row>
    <row r="9" spans="1:4">
      <c r="A9" s="3" t="s">
        <v>39</v>
      </c>
    </row>
    <row r="10" spans="1:4">
      <c r="A10" s="4" t="s">
        <v>40</v>
      </c>
      <c r="C10" s="5" t="n">
        <v>314982</v>
      </c>
      <c r="D10" s="5" t="n">
        <v>694157</v>
      </c>
    </row>
    <row r="11" spans="1:4">
      <c r="A11" s="4" t="s">
        <v>41</v>
      </c>
      <c r="C11" s="5" t="n">
        <v>9750</v>
      </c>
      <c r="D11" s="5" t="n">
        <v>9750</v>
      </c>
    </row>
    <row r="12" spans="1:4">
      <c r="A12" s="4" t="s">
        <v>42</v>
      </c>
      <c r="C12" s="5" t="n">
        <v>324732</v>
      </c>
      <c r="D12" s="5" t="n">
        <v>703907</v>
      </c>
    </row>
    <row r="13" spans="1:4">
      <c r="A13" s="4" t="s">
        <v>43</v>
      </c>
      <c r="C13" s="5" t="n">
        <v>17886232</v>
      </c>
      <c r="D13" s="5" t="n">
        <v>16704138</v>
      </c>
    </row>
    <row r="14" spans="1:4">
      <c r="A14" s="3" t="s">
        <v>44</v>
      </c>
    </row>
    <row r="15" spans="1:4">
      <c r="A15" s="4" t="s">
        <v>45</v>
      </c>
      <c r="C15" s="5" t="n">
        <v>55682</v>
      </c>
      <c r="D15" s="5" t="n">
        <v>53665</v>
      </c>
    </row>
    <row r="16" spans="1:4">
      <c r="A16" s="4" t="s">
        <v>46</v>
      </c>
      <c r="C16" s="5" t="n">
        <v>250850</v>
      </c>
      <c r="D16" s="5" t="n">
        <v>299000</v>
      </c>
    </row>
    <row r="17" spans="1:4">
      <c r="A17" s="4" t="s">
        <v>47</v>
      </c>
      <c r="C17" s="5" t="n">
        <v>31385</v>
      </c>
      <c r="D17" s="5" t="n">
        <v>21750</v>
      </c>
    </row>
    <row r="18" spans="1:4">
      <c r="A18" s="4" t="s">
        <v>48</v>
      </c>
      <c r="C18" s="5" t="n">
        <v>337917</v>
      </c>
      <c r="D18" s="5" t="n">
        <v>374415</v>
      </c>
    </row>
    <row r="19" spans="1:4">
      <c r="A19" s="3" t="s">
        <v>49</v>
      </c>
    </row>
    <row r="20" spans="1:4">
      <c r="A20" s="4" t="s">
        <v>50</v>
      </c>
      <c r="B20" s="4" t="s">
        <v>51</v>
      </c>
      <c r="C20" s="5" t="n">
        <v>480000</v>
      </c>
      <c r="D20" s="4" t="s">
        <v>52</v>
      </c>
    </row>
    <row r="21" spans="1:4">
      <c r="A21" s="4" t="s">
        <v>53</v>
      </c>
      <c r="C21" s="5" t="n">
        <v>100000</v>
      </c>
    </row>
    <row r="22" spans="1:4">
      <c r="A22" s="4" t="s">
        <v>54</v>
      </c>
      <c r="C22" s="5" t="n">
        <v>149254</v>
      </c>
      <c r="D22" s="5" t="n">
        <v>145656</v>
      </c>
    </row>
    <row r="23" spans="1:4">
      <c r="A23" s="4" t="s">
        <v>55</v>
      </c>
      <c r="C23" s="5" t="n">
        <v>729254</v>
      </c>
      <c r="D23" s="5" t="n">
        <v>145656</v>
      </c>
    </row>
    <row r="24" spans="1:4">
      <c r="A24" s="4" t="s">
        <v>56</v>
      </c>
      <c r="B24" s="4" t="s">
        <v>57</v>
      </c>
      <c r="C24" s="4" t="s">
        <v>52</v>
      </c>
      <c r="D24" s="4" t="s">
        <v>52</v>
      </c>
    </row>
    <row r="25" spans="1:4">
      <c r="A25" s="3" t="s">
        <v>58</v>
      </c>
    </row>
    <row r="26" spans="1:4">
      <c r="A26" s="4" t="s">
        <v>59</v>
      </c>
      <c r="C26" s="5" t="n">
        <v>30262</v>
      </c>
      <c r="D26" s="5" t="n">
        <v>24107</v>
      </c>
    </row>
    <row r="27" spans="1:4">
      <c r="A27" s="4" t="s">
        <v>60</v>
      </c>
      <c r="C27" s="5" t="n">
        <v>69472303</v>
      </c>
      <c r="D27" s="5" t="n">
        <v>67924709</v>
      </c>
    </row>
    <row r="28" spans="1:4">
      <c r="A28" s="4" t="s">
        <v>61</v>
      </c>
      <c r="C28" s="5" t="n">
        <v>-52751018</v>
      </c>
      <c r="D28" s="5" t="n">
        <v>-51892864</v>
      </c>
    </row>
    <row r="29" spans="1:4">
      <c r="A29" s="3" t="s">
        <v>62</v>
      </c>
    </row>
    <row r="30" spans="1:4">
      <c r="A30" s="4" t="s">
        <v>63</v>
      </c>
      <c r="C30" s="5" t="n">
        <v>67514</v>
      </c>
      <c r="D30" s="5" t="n">
        <v>128115</v>
      </c>
    </row>
    <row r="31" spans="1:4">
      <c r="A31" s="4" t="s">
        <v>64</v>
      </c>
      <c r="C31" s="5" t="n">
        <v>16819061</v>
      </c>
      <c r="D31" s="5" t="n">
        <v>16184067</v>
      </c>
    </row>
    <row r="32" spans="1:4">
      <c r="A32" s="4" t="s">
        <v>65</v>
      </c>
      <c r="C32" s="7" t="n">
        <v>17886232</v>
      </c>
      <c r="D32" s="7" t="n">
        <v>16704138</v>
      </c>
    </row>
    <row r="33" spans="1:4"/>
    <row r="34" spans="1:4">
      <c r="A34" s="4" t="s">
        <v>51</v>
      </c>
      <c r="B34" s="8" t="n">
        <v>5</v>
      </c>
    </row>
    <row r="35" spans="1:4">
      <c r="A35" s="4" t="s">
        <v>57</v>
      </c>
      <c r="B35" s="4" t="s">
        <v>66</v>
      </c>
    </row>
  </sheetData>
  <mergeCells count="4">
    <mergeCell ref="A1:B1"/>
    <mergeCell ref="A33:C33"/>
    <mergeCell ref="B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178</v>
      </c>
      <c r="B1" s="2" t="s">
        <v>1</v>
      </c>
    </row>
    <row r="2" spans="1:2">
      <c r="B2" s="2" t="s">
        <v>2</v>
      </c>
    </row>
    <row r="3" spans="1:2">
      <c r="A3" s="3" t="s">
        <v>169</v>
      </c>
    </row>
    <row r="4" spans="1:2">
      <c r="A4" s="4" t="s">
        <v>179</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202</v>
      </c>
      <c r="B1" s="2" t="s">
        <v>1</v>
      </c>
    </row>
    <row r="2" spans="1:2">
      <c r="B2" s="2" t="s">
        <v>2</v>
      </c>
    </row>
    <row r="3" spans="1:2">
      <c r="A3" s="3" t="s">
        <v>203</v>
      </c>
    </row>
    <row r="4" spans="1:2">
      <c r="A4" s="4" t="s">
        <v>26</v>
      </c>
      <c r="B4" s="4" t="s">
        <v>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7</v>
      </c>
      <c r="B1" s="2" t="s">
        <v>2</v>
      </c>
      <c r="C1" s="2" t="s">
        <v>31</v>
      </c>
    </row>
    <row r="2" spans="1:3">
      <c r="A2" s="3" t="s">
        <v>68</v>
      </c>
    </row>
    <row r="3" spans="1:3">
      <c r="A3" s="4" t="s">
        <v>69</v>
      </c>
      <c r="B3" s="9" t="n">
        <v>0.01</v>
      </c>
      <c r="C3" s="9" t="n">
        <v>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10" t="n">
        <v>0.001</v>
      </c>
      <c r="C7" s="10" t="n">
        <v>0.001</v>
      </c>
    </row>
    <row r="8" spans="1:3">
      <c r="A8" s="4" t="s">
        <v>74</v>
      </c>
      <c r="B8" s="5" t="n">
        <v>200000000</v>
      </c>
      <c r="C8" s="5" t="n">
        <v>200000000</v>
      </c>
    </row>
    <row r="9" spans="1:3">
      <c r="A9" s="4" t="s">
        <v>75</v>
      </c>
      <c r="B9" s="5" t="n">
        <v>30261952</v>
      </c>
      <c r="C9" s="5" t="n">
        <v>24106952</v>
      </c>
    </row>
    <row r="10" spans="1:3">
      <c r="A10" s="4" t="s">
        <v>76</v>
      </c>
      <c r="B10" s="5" t="n">
        <v>30261952</v>
      </c>
      <c r="C10" s="5" t="n">
        <v>24106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79</v>
      </c>
    </row>
    <row r="3" spans="1:3">
      <c r="A3" s="3" t="s">
        <v>203</v>
      </c>
    </row>
    <row r="4" spans="1:3">
      <c r="A4" s="4" t="s">
        <v>208</v>
      </c>
      <c r="B4" s="5" t="n">
        <v>2297085</v>
      </c>
      <c r="C4" s="5" t="n">
        <v>450945</v>
      </c>
    </row>
    <row r="5" spans="1:3">
      <c r="A5" s="4" t="s">
        <v>209</v>
      </c>
      <c r="B5" s="5" t="n">
        <v>16155006</v>
      </c>
      <c r="C5" s="5" t="n">
        <v>12500</v>
      </c>
    </row>
    <row r="6" spans="1:3">
      <c r="A6" s="4" t="s">
        <v>210</v>
      </c>
      <c r="B6" s="5" t="n">
        <v>18452091</v>
      </c>
      <c r="C6" s="5" t="n">
        <v>4634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31</v>
      </c>
    </row>
    <row r="2" spans="1:3">
      <c r="A2" s="3" t="s">
        <v>203</v>
      </c>
    </row>
    <row r="3" spans="1:3">
      <c r="A3" s="4" t="s">
        <v>212</v>
      </c>
      <c r="B3" s="7" t="n">
        <v>245350</v>
      </c>
      <c r="C3" s="7" t="n">
        <v>82275</v>
      </c>
    </row>
    <row r="4" spans="1:3">
      <c r="A4" s="4" t="s">
        <v>213</v>
      </c>
      <c r="B4" s="5" t="n">
        <v>314982</v>
      </c>
      <c r="C4" s="5" t="n">
        <v>694157</v>
      </c>
    </row>
    <row r="5" spans="1:3">
      <c r="A5" s="4" t="s">
        <v>214</v>
      </c>
      <c r="B5" s="7" t="n">
        <v>272736</v>
      </c>
      <c r="C5" s="7" t="n">
        <v>42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s>
  <sheetData>
    <row r="1" spans="1:4">
      <c r="A1" s="1" t="s">
        <v>215</v>
      </c>
      <c r="B1" s="2" t="s">
        <v>78</v>
      </c>
      <c r="C1" s="2" t="s">
        <v>1</v>
      </c>
    </row>
    <row r="2" spans="1:4">
      <c r="B2" s="2" t="s">
        <v>2</v>
      </c>
      <c r="C2" s="2" t="s">
        <v>2</v>
      </c>
      <c r="D2" s="2" t="s">
        <v>79</v>
      </c>
    </row>
    <row r="3" spans="1:4">
      <c r="A3" s="3" t="s">
        <v>203</v>
      </c>
    </row>
    <row r="4" spans="1:4">
      <c r="A4" s="4" t="s">
        <v>123</v>
      </c>
      <c r="B4" s="7" t="n">
        <v>4050</v>
      </c>
      <c r="C4" s="7" t="n">
        <v>379175</v>
      </c>
      <c r="D4" s="7" t="n">
        <v>8500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16</v>
      </c>
      <c r="B1" s="2" t="s">
        <v>78</v>
      </c>
      <c r="C1" s="2" t="s">
        <v>217</v>
      </c>
    </row>
    <row r="2" spans="1:3">
      <c r="B2" s="2" t="s">
        <v>2</v>
      </c>
      <c r="C2" s="2" t="s">
        <v>218</v>
      </c>
    </row>
    <row r="3" spans="1:3">
      <c r="A3" s="3" t="s">
        <v>203</v>
      </c>
    </row>
    <row r="4" spans="1:3">
      <c r="A4" s="4" t="s">
        <v>219</v>
      </c>
      <c r="B4" s="5" t="n">
        <v>1000000</v>
      </c>
      <c r="C4" s="5" t="n">
        <v>2000000</v>
      </c>
    </row>
    <row r="5" spans="1:3">
      <c r="A5" s="4" t="s">
        <v>220</v>
      </c>
      <c r="B5" s="7" t="n">
        <v>1000000</v>
      </c>
      <c r="C5" s="7" t="n">
        <v>300000</v>
      </c>
    </row>
    <row r="6" spans="1:3">
      <c r="A6" s="4" t="s">
        <v>221</v>
      </c>
      <c r="C6" s="7" t="n">
        <v>1500000</v>
      </c>
    </row>
    <row r="7" spans="1:3">
      <c r="A7" s="4" t="s">
        <v>222</v>
      </c>
      <c r="B7" s="7" t="n">
        <v>48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23</v>
      </c>
      <c r="B1" s="2" t="s">
        <v>78</v>
      </c>
    </row>
    <row r="2" spans="1:3">
      <c r="B2" s="2" t="s">
        <v>2</v>
      </c>
      <c r="C2" s="2" t="s">
        <v>79</v>
      </c>
    </row>
    <row r="3" spans="1:3">
      <c r="A3" s="3" t="s">
        <v>203</v>
      </c>
    </row>
    <row r="4" spans="1:3">
      <c r="A4" s="4" t="s">
        <v>224</v>
      </c>
      <c r="B4" s="5" t="n">
        <v>2272800</v>
      </c>
      <c r="C4" s="5" t="n">
        <v>3000000</v>
      </c>
    </row>
    <row r="5" spans="1:3">
      <c r="A5" s="4" t="s">
        <v>93</v>
      </c>
      <c r="B5" s="7" t="n">
        <v>238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5</v>
      </c>
      <c r="B1" s="2" t="s">
        <v>1</v>
      </c>
      <c r="C1" s="2" t="s">
        <v>217</v>
      </c>
    </row>
    <row r="2" spans="1:3">
      <c r="B2" s="2" t="s">
        <v>2</v>
      </c>
      <c r="C2" s="2" t="s">
        <v>31</v>
      </c>
    </row>
    <row r="3" spans="1:3">
      <c r="A3" s="3" t="s">
        <v>203</v>
      </c>
    </row>
    <row r="4" spans="1:3">
      <c r="A4" s="4" t="s">
        <v>226</v>
      </c>
      <c r="B4" s="5" t="n">
        <v>2272800</v>
      </c>
      <c r="C4" s="5" t="n">
        <v>3000000</v>
      </c>
    </row>
    <row r="5" spans="1:3">
      <c r="A5" s="4" t="s">
        <v>227</v>
      </c>
      <c r="B5" s="7" t="n">
        <v>168869</v>
      </c>
      <c r="C5" s="7" t="n">
        <v>222900</v>
      </c>
    </row>
    <row r="6" spans="1:3">
      <c r="A6" s="4" t="s">
        <v>228</v>
      </c>
      <c r="B6" s="5" t="n">
        <v>103867</v>
      </c>
      <c r="C6" s="5" t="n">
        <v>197100</v>
      </c>
    </row>
    <row r="7" spans="1:3">
      <c r="A7" s="4" t="s">
        <v>214</v>
      </c>
      <c r="B7" s="7" t="n">
        <v>272736</v>
      </c>
      <c r="C7" s="7" t="n">
        <v>42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29</v>
      </c>
      <c r="B1" s="2" t="s">
        <v>1</v>
      </c>
      <c r="C1" s="2" t="s">
        <v>217</v>
      </c>
    </row>
    <row r="2" spans="1:3">
      <c r="B2" s="2" t="s">
        <v>2</v>
      </c>
      <c r="C2" s="2" t="s">
        <v>31</v>
      </c>
    </row>
    <row r="3" spans="1:3">
      <c r="A3" s="3" t="s">
        <v>203</v>
      </c>
    </row>
    <row r="4" spans="1:3">
      <c r="A4" s="4" t="s">
        <v>230</v>
      </c>
      <c r="B4" s="7" t="n">
        <v>250000</v>
      </c>
      <c r="C4" s="7" t="n">
        <v>250000</v>
      </c>
    </row>
    <row r="5" spans="1:3">
      <c r="A5" s="4" t="s">
        <v>231</v>
      </c>
      <c r="B5" s="5" t="n">
        <v>850</v>
      </c>
      <c r="C5" s="5" t="n">
        <v>49000</v>
      </c>
    </row>
    <row r="6" spans="1:3">
      <c r="A6" s="4" t="s">
        <v>46</v>
      </c>
      <c r="B6" s="7" t="n">
        <v>250850</v>
      </c>
      <c r="C6" s="7" t="n">
        <v>299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80"/>
    <col customWidth="1" max="7" min="7" width="14"/>
  </cols>
  <sheetData>
    <row r="1" spans="1:7">
      <c r="A1" s="1" t="s">
        <v>232</v>
      </c>
      <c r="B1" s="2" t="s">
        <v>233</v>
      </c>
      <c r="C1" s="2" t="s">
        <v>2</v>
      </c>
      <c r="D1" s="2" t="s">
        <v>233</v>
      </c>
      <c r="E1" s="2" t="s">
        <v>2</v>
      </c>
      <c r="F1" s="2" t="s">
        <v>2</v>
      </c>
      <c r="G1" s="2" t="s">
        <v>31</v>
      </c>
    </row>
    <row r="2" spans="1:7">
      <c r="A2" s="4" t="s">
        <v>234</v>
      </c>
      <c r="F2" s="4" t="s">
        <v>235</v>
      </c>
    </row>
    <row r="3" spans="1:7">
      <c r="A3" s="4" t="s">
        <v>236</v>
      </c>
      <c r="D3" s="5" t="n">
        <v>8000000</v>
      </c>
    </row>
    <row r="4" spans="1:7">
      <c r="A4" s="4" t="s">
        <v>237</v>
      </c>
      <c r="D4" s="11" t="n">
        <v>0.25</v>
      </c>
    </row>
    <row r="5" spans="1:7">
      <c r="A5" s="4" t="s">
        <v>238</v>
      </c>
      <c r="C5" s="5" t="n">
        <v>16155006</v>
      </c>
      <c r="E5" s="5" t="n">
        <v>6155000</v>
      </c>
    </row>
    <row r="6" spans="1:7">
      <c r="A6" s="4" t="s">
        <v>238</v>
      </c>
      <c r="C6" s="5" t="n">
        <v>16155006</v>
      </c>
      <c r="E6" s="5" t="n">
        <v>6155000</v>
      </c>
    </row>
    <row r="7" spans="1:7">
      <c r="A7" s="4" t="s">
        <v>239</v>
      </c>
      <c r="C7" s="9" t="n">
        <v>0.31</v>
      </c>
      <c r="E7" s="9" t="n">
        <v>0.31</v>
      </c>
      <c r="F7" s="9" t="n">
        <v>0.31</v>
      </c>
    </row>
    <row r="8" spans="1:7">
      <c r="A8" s="4" t="s">
        <v>70</v>
      </c>
      <c r="C8" s="5" t="n">
        <v>10000000</v>
      </c>
      <c r="E8" s="5" t="n">
        <v>10000000</v>
      </c>
      <c r="F8" s="5" t="n">
        <v>10000000</v>
      </c>
      <c r="G8" s="5" t="n">
        <v>10000000</v>
      </c>
    </row>
    <row r="9" spans="1:7">
      <c r="A9" s="4" t="s">
        <v>69</v>
      </c>
      <c r="C9" s="9" t="n">
        <v>0.01</v>
      </c>
      <c r="E9" s="9" t="n">
        <v>0.01</v>
      </c>
      <c r="F9" s="9" t="n">
        <v>0.01</v>
      </c>
      <c r="G9" s="9" t="n">
        <v>0.01</v>
      </c>
    </row>
    <row r="10" spans="1:7">
      <c r="A10" s="4" t="s">
        <v>240</v>
      </c>
    </row>
    <row r="11" spans="1:7">
      <c r="A11" s="4" t="s">
        <v>236</v>
      </c>
      <c r="E11" s="5" t="n">
        <v>6155000</v>
      </c>
    </row>
    <row r="12" spans="1:7">
      <c r="A12" s="4" t="s">
        <v>237</v>
      </c>
      <c r="E12" s="11" t="n">
        <v>0.25</v>
      </c>
    </row>
    <row r="13" spans="1:7">
      <c r="A13" s="4" t="s">
        <v>241</v>
      </c>
      <c r="E13" s="7" t="n">
        <v>1538750</v>
      </c>
    </row>
    <row r="14" spans="1:7">
      <c r="A14" s="4" t="s">
        <v>242</v>
      </c>
    </row>
    <row r="15" spans="1:7">
      <c r="A15" s="4" t="s">
        <v>236</v>
      </c>
      <c r="B15" s="5" t="n">
        <v>1845000</v>
      </c>
    </row>
    <row r="16" spans="1:7">
      <c r="A16" s="4" t="s">
        <v>237</v>
      </c>
      <c r="B16" s="11" t="n">
        <v>0.25</v>
      </c>
    </row>
    <row r="17" spans="1:7">
      <c r="A17" s="4" t="s">
        <v>241</v>
      </c>
      <c r="B17" s="7" t="n">
        <v>461250</v>
      </c>
    </row>
    <row r="18" spans="1:7">
      <c r="A18" s="4" t="s">
        <v>243</v>
      </c>
      <c r="B18" s="5" t="n">
        <v>1845000</v>
      </c>
    </row>
    <row r="19" spans="1:7">
      <c r="A19" s="4" t="s">
        <v>244</v>
      </c>
      <c r="B19" s="9" t="n">
        <v>0.4</v>
      </c>
    </row>
    <row r="20" spans="1:7">
      <c r="A20" s="4" t="s">
        <v>245</v>
      </c>
    </row>
    <row r="21" spans="1:7">
      <c r="A21" s="4" t="s">
        <v>241</v>
      </c>
      <c r="D21" s="7" t="n">
        <v>2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79</v>
      </c>
    </row>
    <row r="3" spans="1:3">
      <c r="A3" s="4" t="s">
        <v>247</v>
      </c>
      <c r="B3" s="5" t="n">
        <v>250000</v>
      </c>
    </row>
    <row r="4" spans="1:3">
      <c r="A4" s="4" t="s">
        <v>248</v>
      </c>
      <c r="B4" s="7" t="n">
        <v>149375</v>
      </c>
    </row>
    <row r="5" spans="1:3">
      <c r="A5" s="4" t="s">
        <v>249</v>
      </c>
      <c r="B5" s="9" t="n">
        <v>0.48</v>
      </c>
    </row>
    <row r="6" spans="1:3">
      <c r="A6" s="4" t="s">
        <v>250</v>
      </c>
    </row>
    <row r="7" spans="1:3">
      <c r="A7" s="4" t="s">
        <v>247</v>
      </c>
      <c r="B7" s="5" t="n">
        <v>250000</v>
      </c>
    </row>
    <row r="8" spans="1:3">
      <c r="A8" s="4" t="s">
        <v>251</v>
      </c>
      <c r="B8" s="5" t="n">
        <v>62500</v>
      </c>
    </row>
    <row r="9" spans="1:3">
      <c r="A9" s="4" t="s">
        <v>252</v>
      </c>
      <c r="B9" s="7" t="n">
        <v>15000</v>
      </c>
    </row>
    <row r="10" spans="1:3">
      <c r="A10" s="4" t="s">
        <v>252</v>
      </c>
      <c r="B10" s="7" t="n">
        <v>15000</v>
      </c>
    </row>
    <row r="11" spans="1:3">
      <c r="A11" s="4" t="s">
        <v>253</v>
      </c>
    </row>
    <row r="12" spans="1:3">
      <c r="A12" s="4" t="s">
        <v>254</v>
      </c>
      <c r="C12" s="5" t="n">
        <v>3519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255</v>
      </c>
      <c r="B1" s="2" t="s">
        <v>1</v>
      </c>
    </row>
    <row r="2" spans="1:2">
      <c r="B2" s="2" t="s">
        <v>256</v>
      </c>
    </row>
    <row r="3" spans="1:2">
      <c r="A3" s="3" t="s">
        <v>203</v>
      </c>
    </row>
    <row r="4" spans="1:2">
      <c r="A4" s="4" t="s">
        <v>257</v>
      </c>
      <c r="B4" s="4" t="s">
        <v>258</v>
      </c>
    </row>
    <row r="5" spans="1:2">
      <c r="A5" s="4" t="s">
        <v>259</v>
      </c>
      <c r="B5" s="9" t="n">
        <v>0.33</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6392</v>
      </c>
      <c r="C4" s="7" t="n">
        <v>7276</v>
      </c>
      <c r="D4" s="7" t="n">
        <v>82120</v>
      </c>
      <c r="E4" s="7" t="n">
        <v>145963</v>
      </c>
    </row>
    <row r="5" spans="1:5">
      <c r="A5" s="4" t="s">
        <v>82</v>
      </c>
      <c r="B5" s="5" t="n">
        <v>109400</v>
      </c>
      <c r="C5" s="5" t="n">
        <v>98109</v>
      </c>
      <c r="D5" s="5" t="n">
        <v>185934</v>
      </c>
      <c r="E5" s="5" t="n">
        <v>602144</v>
      </c>
    </row>
    <row r="6" spans="1:5">
      <c r="A6" s="4" t="s">
        <v>83</v>
      </c>
      <c r="B6" s="5" t="n">
        <v>46425</v>
      </c>
      <c r="C6" s="5" t="n">
        <v>62089</v>
      </c>
      <c r="D6" s="5" t="n">
        <v>138240</v>
      </c>
      <c r="E6" s="5" t="n">
        <v>168133</v>
      </c>
    </row>
    <row r="7" spans="1:5">
      <c r="A7" s="4" t="s">
        <v>84</v>
      </c>
      <c r="B7" s="5" t="n">
        <v>23517</v>
      </c>
      <c r="C7" s="5" t="n">
        <v>-13634</v>
      </c>
      <c r="D7" s="5" t="n">
        <v>43643</v>
      </c>
      <c r="E7" s="5" t="n">
        <v>9137</v>
      </c>
    </row>
    <row r="8" spans="1:5">
      <c r="A8" s="4" t="s">
        <v>85</v>
      </c>
      <c r="C8" s="5" t="n">
        <v>-25644</v>
      </c>
      <c r="E8" s="5" t="n">
        <v>-25644</v>
      </c>
    </row>
    <row r="9" spans="1:5">
      <c r="A9" s="4" t="s">
        <v>86</v>
      </c>
      <c r="D9" s="5" t="n">
        <v>-2500</v>
      </c>
    </row>
    <row r="10" spans="1:5">
      <c r="A10" s="4" t="s">
        <v>87</v>
      </c>
      <c r="C10" s="5" t="n">
        <v>180050</v>
      </c>
      <c r="E10" s="5" t="n">
        <v>180050</v>
      </c>
    </row>
    <row r="11" spans="1:5">
      <c r="A11" s="4" t="s">
        <v>88</v>
      </c>
      <c r="B11" s="5" t="n">
        <v>328032</v>
      </c>
      <c r="C11" s="5" t="n">
        <v>108929</v>
      </c>
      <c r="D11" s="5" t="n">
        <v>401118</v>
      </c>
      <c r="E11" s="5" t="n">
        <v>145452</v>
      </c>
    </row>
    <row r="12" spans="1:5">
      <c r="A12" s="4" t="s">
        <v>89</v>
      </c>
      <c r="B12" s="5" t="n">
        <v>543766</v>
      </c>
      <c r="C12" s="5" t="n">
        <v>417175</v>
      </c>
      <c r="D12" s="5" t="n">
        <v>848555</v>
      </c>
      <c r="E12" s="5" t="n">
        <v>1225235</v>
      </c>
    </row>
    <row r="13" spans="1:5">
      <c r="A13" s="4" t="s">
        <v>90</v>
      </c>
      <c r="B13" s="5" t="n">
        <v>-543766</v>
      </c>
      <c r="C13" s="5" t="n">
        <v>-417175</v>
      </c>
      <c r="D13" s="5" t="n">
        <v>-848555</v>
      </c>
      <c r="E13" s="5" t="n">
        <v>-1225235</v>
      </c>
    </row>
    <row r="14" spans="1:5">
      <c r="A14" s="3" t="s">
        <v>91</v>
      </c>
    </row>
    <row r="15" spans="1:5">
      <c r="A15" s="4" t="s">
        <v>92</v>
      </c>
      <c r="B15" s="5" t="n">
        <v>123</v>
      </c>
      <c r="C15" s="5" t="n">
        <v>4598</v>
      </c>
      <c r="D15" s="5" t="n">
        <v>-798</v>
      </c>
      <c r="E15" s="5" t="n">
        <v>4690</v>
      </c>
    </row>
    <row r="16" spans="1:5">
      <c r="A16" s="4" t="s">
        <v>93</v>
      </c>
      <c r="B16" s="5" t="n">
        <v>23826</v>
      </c>
      <c r="D16" s="5" t="n">
        <v>23826</v>
      </c>
    </row>
    <row r="17" spans="1:5">
      <c r="A17" s="4" t="s">
        <v>94</v>
      </c>
      <c r="B17" s="5" t="n">
        <v>2</v>
      </c>
      <c r="D17" s="5" t="n">
        <v>5</v>
      </c>
      <c r="E17" s="5" t="n">
        <v>24049</v>
      </c>
    </row>
    <row r="18" spans="1:5">
      <c r="A18" s="4" t="s">
        <v>95</v>
      </c>
      <c r="B18" s="5" t="n">
        <v>23951</v>
      </c>
      <c r="C18" s="5" t="n">
        <v>4598</v>
      </c>
      <c r="D18" s="5" t="n">
        <v>23033</v>
      </c>
      <c r="E18" s="5" t="n">
        <v>28739</v>
      </c>
    </row>
    <row r="19" spans="1:5">
      <c r="A19" s="4" t="s">
        <v>96</v>
      </c>
      <c r="B19" s="5" t="n">
        <v>-519815</v>
      </c>
      <c r="C19" s="5" t="n">
        <v>-412577</v>
      </c>
      <c r="D19" s="5" t="n">
        <v>-825522</v>
      </c>
      <c r="E19" s="5" t="n">
        <v>-1196496</v>
      </c>
    </row>
    <row r="20" spans="1:5">
      <c r="A20" s="4" t="s">
        <v>97</v>
      </c>
      <c r="B20" s="5" t="n">
        <v>11632</v>
      </c>
      <c r="D20" s="5" t="n">
        <v>32632</v>
      </c>
    </row>
    <row r="21" spans="1:5">
      <c r="A21" s="4" t="s">
        <v>98</v>
      </c>
      <c r="B21" s="5" t="n">
        <v>-531447</v>
      </c>
      <c r="C21" s="5" t="n">
        <v>-412577</v>
      </c>
      <c r="D21" s="5" t="n">
        <v>-858154</v>
      </c>
      <c r="E21" s="5" t="n">
        <v>-1196496</v>
      </c>
    </row>
    <row r="22" spans="1:5">
      <c r="A22" s="3" t="s">
        <v>99</v>
      </c>
    </row>
    <row r="23" spans="1:5">
      <c r="A23" s="4" t="s">
        <v>100</v>
      </c>
      <c r="C23" s="5" t="n">
        <v>47100</v>
      </c>
      <c r="D23" s="5" t="n">
        <v>-39000</v>
      </c>
      <c r="E23" s="5" t="n">
        <v>47100</v>
      </c>
    </row>
    <row r="24" spans="1:5">
      <c r="A24" s="4" t="s">
        <v>101</v>
      </c>
      <c r="B24" s="5" t="n">
        <v>-21601</v>
      </c>
      <c r="D24" s="5" t="n">
        <v>-21601</v>
      </c>
    </row>
    <row r="25" spans="1:5">
      <c r="A25" s="4" t="s">
        <v>102</v>
      </c>
      <c r="B25" s="5" t="n">
        <v>-21601</v>
      </c>
      <c r="C25" s="5" t="n">
        <v>47100</v>
      </c>
      <c r="D25" s="5" t="n">
        <v>-60601</v>
      </c>
      <c r="E25" s="5" t="n">
        <v>47100</v>
      </c>
    </row>
    <row r="26" spans="1:5">
      <c r="A26" s="4" t="s">
        <v>103</v>
      </c>
      <c r="B26" s="7" t="n">
        <v>-553048</v>
      </c>
      <c r="C26" s="7" t="n">
        <v>-365477</v>
      </c>
      <c r="D26" s="7" t="n">
        <v>-918755</v>
      </c>
      <c r="E26" s="7" t="n">
        <v>-1149396</v>
      </c>
    </row>
    <row r="27" spans="1:5">
      <c r="A27" s="4" t="s">
        <v>104</v>
      </c>
      <c r="B27" s="9" t="n">
        <v>-0.02</v>
      </c>
      <c r="C27" s="9" t="n">
        <v>-0.03</v>
      </c>
      <c r="D27" s="9" t="n">
        <v>-0.04</v>
      </c>
      <c r="E27" s="9" t="n">
        <v>-0.09</v>
      </c>
    </row>
    <row r="28" spans="1:5">
      <c r="A28" s="4" t="s">
        <v>105</v>
      </c>
      <c r="B28" s="5" t="n">
        <v>25244952</v>
      </c>
      <c r="C28" s="5" t="n">
        <v>13547055</v>
      </c>
      <c r="D28" s="5" t="n">
        <v>24669699</v>
      </c>
      <c r="E28" s="5" t="n">
        <v>134389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66</v>
      </c>
      <c r="B1" s="2" t="s">
        <v>1</v>
      </c>
    </row>
    <row r="2" spans="1:3">
      <c r="B2" s="2" t="s">
        <v>2</v>
      </c>
      <c r="C2" s="2" t="s">
        <v>31</v>
      </c>
    </row>
    <row r="3" spans="1:3">
      <c r="A3" s="3" t="s">
        <v>203</v>
      </c>
    </row>
    <row r="4" spans="1:3">
      <c r="A4" s="4" t="s">
        <v>267</v>
      </c>
      <c r="B4" s="5" t="n">
        <v>2297085</v>
      </c>
      <c r="C4" s="5" t="n">
        <v>2055419</v>
      </c>
    </row>
    <row r="5" spans="1:3">
      <c r="A5" s="4" t="s">
        <v>268</v>
      </c>
      <c r="B5" s="9" t="n">
        <v>0.53</v>
      </c>
      <c r="C5" s="9" t="n">
        <v>0.5600000000000001</v>
      </c>
    </row>
    <row r="6" spans="1:3">
      <c r="A6" s="4" t="s">
        <v>247</v>
      </c>
      <c r="B6" s="5" t="n">
        <v>250000</v>
      </c>
    </row>
    <row r="7" spans="1:3">
      <c r="A7" s="4" t="s">
        <v>269</v>
      </c>
      <c r="B7" s="5" t="n">
        <v>-8334</v>
      </c>
    </row>
    <row r="8" spans="1:3">
      <c r="A8" s="4" t="s">
        <v>270</v>
      </c>
      <c r="B8" s="9" t="n">
        <v>-6.48</v>
      </c>
    </row>
    <row r="9" spans="1:3">
      <c r="A9" s="4" t="s">
        <v>271</v>
      </c>
      <c r="B9" s="9" t="n">
        <v>0.51</v>
      </c>
    </row>
    <row r="10" spans="1:3">
      <c r="A10" s="4" t="s">
        <v>272</v>
      </c>
      <c r="B10" s="5" t="n">
        <v>2109585</v>
      </c>
    </row>
    <row r="11" spans="1:3">
      <c r="A11" s="4" t="s">
        <v>273</v>
      </c>
      <c r="B11" s="9" t="n">
        <v>0.24</v>
      </c>
    </row>
    <row r="12" spans="1:3">
      <c r="A12" s="4" t="s">
        <v>274</v>
      </c>
      <c r="B12"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77</v>
      </c>
    </row>
    <row r="3" spans="1:2">
      <c r="A3" s="4" t="s">
        <v>278</v>
      </c>
    </row>
    <row r="4" spans="1:2">
      <c r="A4" s="4" t="s">
        <v>279</v>
      </c>
      <c r="B4" s="4" t="s">
        <v>280</v>
      </c>
    </row>
    <row r="5" spans="1:2">
      <c r="A5" s="4" t="s">
        <v>281</v>
      </c>
    </row>
    <row r="6" spans="1:2">
      <c r="A6" s="4" t="s">
        <v>279</v>
      </c>
      <c r="B6" s="4" t="s">
        <v>282</v>
      </c>
    </row>
    <row r="7" spans="1:2">
      <c r="A7" s="4" t="s">
        <v>283</v>
      </c>
    </row>
    <row r="8" spans="1:2">
      <c r="A8" s="4" t="s">
        <v>279</v>
      </c>
      <c r="B8" s="4" t="s">
        <v>284</v>
      </c>
    </row>
    <row r="9" spans="1:2">
      <c r="A9" s="4" t="s">
        <v>285</v>
      </c>
    </row>
    <row r="10" spans="1:2">
      <c r="A10" s="4" t="s">
        <v>286</v>
      </c>
      <c r="B10" s="7" t="n">
        <v>285000</v>
      </c>
    </row>
    <row r="11" spans="1:2">
      <c r="A11" s="4" t="s">
        <v>287</v>
      </c>
    </row>
    <row r="12" spans="1:2">
      <c r="A12" s="4" t="s">
        <v>279</v>
      </c>
      <c r="B12" s="4"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78</v>
      </c>
      <c r="D1" s="2" t="s">
        <v>1</v>
      </c>
    </row>
    <row r="2" spans="1:5">
      <c r="B2" s="2" t="s">
        <v>2</v>
      </c>
      <c r="C2" s="2" t="s">
        <v>79</v>
      </c>
      <c r="D2" s="2" t="s">
        <v>2</v>
      </c>
      <c r="E2" s="2" t="s">
        <v>79</v>
      </c>
    </row>
    <row r="3" spans="1:5">
      <c r="A3" s="3" t="s">
        <v>203</v>
      </c>
    </row>
    <row r="4" spans="1:5">
      <c r="A4" s="4" t="s">
        <v>290</v>
      </c>
      <c r="B4" s="7" t="n">
        <v>12900</v>
      </c>
      <c r="C4" s="7" t="n">
        <v>15000</v>
      </c>
      <c r="D4" s="7" t="n">
        <v>25800</v>
      </c>
      <c r="E4" s="7" t="n">
        <v>31050</v>
      </c>
    </row>
    <row r="5" spans="1:5">
      <c r="A5" s="4" t="s">
        <v>291</v>
      </c>
      <c r="B5" s="5" t="n">
        <v>10500</v>
      </c>
      <c r="C5" s="5" t="n">
        <v>10500</v>
      </c>
      <c r="D5" s="5" t="n">
        <v>21000</v>
      </c>
      <c r="E5" s="5" t="n">
        <v>21000</v>
      </c>
    </row>
    <row r="6" spans="1:5">
      <c r="A6" s="4" t="s">
        <v>292</v>
      </c>
      <c r="B6" s="7" t="n">
        <v>23400</v>
      </c>
      <c r="C6" s="7" t="n">
        <v>25500</v>
      </c>
      <c r="D6" s="7" t="n">
        <v>46800</v>
      </c>
      <c r="E6" s="7" t="n">
        <v>520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37"/>
  </cols>
  <sheetData>
    <row r="1" spans="1:2">
      <c r="A1" s="1" t="s">
        <v>293</v>
      </c>
      <c r="B1" s="2" t="s">
        <v>294</v>
      </c>
    </row>
    <row r="2" spans="1:2">
      <c r="A2" s="4" t="s">
        <v>295</v>
      </c>
      <c r="B2" s="5" t="n">
        <v>40000</v>
      </c>
    </row>
    <row r="3" spans="1:2">
      <c r="A3" s="4" t="s">
        <v>296</v>
      </c>
      <c r="B3" s="9" t="n">
        <v>0.25</v>
      </c>
    </row>
    <row r="4" spans="1:2">
      <c r="A4" s="4" t="s">
        <v>297</v>
      </c>
      <c r="B4" s="7"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9</v>
      </c>
    </row>
    <row r="3" spans="1:3">
      <c r="A3" s="3" t="s">
        <v>107</v>
      </c>
    </row>
    <row r="4" spans="1:3">
      <c r="A4" s="4" t="s">
        <v>108</v>
      </c>
      <c r="B4" s="7" t="n">
        <v>-858154</v>
      </c>
      <c r="C4" s="7" t="n">
        <v>-1196496</v>
      </c>
    </row>
    <row r="5" spans="1:3">
      <c r="A5" s="3" t="s">
        <v>109</v>
      </c>
    </row>
    <row r="6" spans="1:3">
      <c r="A6" s="4" t="s">
        <v>110</v>
      </c>
      <c r="C6" s="5" t="n">
        <v>1981</v>
      </c>
    </row>
    <row r="7" spans="1:3">
      <c r="A7" s="4" t="s">
        <v>111</v>
      </c>
      <c r="B7" s="5" t="n">
        <v>32632</v>
      </c>
    </row>
    <row r="8" spans="1:3">
      <c r="A8" s="4" t="s">
        <v>86</v>
      </c>
      <c r="B8" s="5" t="n">
        <v>-2500</v>
      </c>
    </row>
    <row r="9" spans="1:3">
      <c r="A9" s="4" t="s">
        <v>112</v>
      </c>
      <c r="B9" s="5" t="n">
        <v>15000</v>
      </c>
      <c r="C9" s="5" t="n">
        <v>351967</v>
      </c>
    </row>
    <row r="10" spans="1:3">
      <c r="A10" s="4" t="s">
        <v>113</v>
      </c>
      <c r="B10" s="5" t="n">
        <v>3598</v>
      </c>
      <c r="C10" s="5" t="n">
        <v>3426</v>
      </c>
    </row>
    <row r="11" spans="1:3">
      <c r="A11" s="4" t="s">
        <v>93</v>
      </c>
      <c r="B11" s="5" t="n">
        <v>-23826</v>
      </c>
    </row>
    <row r="12" spans="1:3">
      <c r="A12" s="4" t="s">
        <v>114</v>
      </c>
      <c r="C12" s="5" t="n">
        <v>29603</v>
      </c>
    </row>
    <row r="13" spans="1:3">
      <c r="A13" s="4" t="s">
        <v>85</v>
      </c>
      <c r="C13" s="5" t="n">
        <v>-25644</v>
      </c>
    </row>
    <row r="14" spans="1:3">
      <c r="A14" s="4" t="s">
        <v>87</v>
      </c>
      <c r="C14" s="5" t="n">
        <v>180050</v>
      </c>
    </row>
    <row r="15" spans="1:3">
      <c r="A15" s="3" t="s">
        <v>115</v>
      </c>
    </row>
    <row r="16" spans="1:3">
      <c r="A16" s="4" t="s">
        <v>34</v>
      </c>
      <c r="B16" s="5" t="n">
        <v>-11824</v>
      </c>
      <c r="C16" s="5" t="n">
        <v>-134</v>
      </c>
    </row>
    <row r="17" spans="1:3">
      <c r="A17" s="4" t="s">
        <v>35</v>
      </c>
      <c r="B17" s="5" t="n">
        <v>-2633</v>
      </c>
    </row>
    <row r="18" spans="1:3">
      <c r="A18" s="4" t="s">
        <v>116</v>
      </c>
      <c r="C18" s="5" t="n">
        <v>5761</v>
      </c>
    </row>
    <row r="19" spans="1:3">
      <c r="A19" s="4" t="s">
        <v>45</v>
      </c>
      <c r="B19" s="5" t="n">
        <v>2017</v>
      </c>
      <c r="C19" s="5" t="n">
        <v>25062</v>
      </c>
    </row>
    <row r="20" spans="1:3">
      <c r="A20" s="4" t="s">
        <v>46</v>
      </c>
      <c r="B20" s="5" t="n">
        <v>-48150</v>
      </c>
      <c r="C20" s="5" t="n">
        <v>-59548</v>
      </c>
    </row>
    <row r="21" spans="1:3">
      <c r="A21" s="4" t="s">
        <v>47</v>
      </c>
      <c r="B21" s="5" t="n">
        <v>9634</v>
      </c>
      <c r="C21" s="5" t="n">
        <v>-4691</v>
      </c>
    </row>
    <row r="22" spans="1:3">
      <c r="A22" s="4" t="s">
        <v>117</v>
      </c>
      <c r="B22" s="5" t="n">
        <v>-884206</v>
      </c>
      <c r="C22" s="5" t="n">
        <v>-688663</v>
      </c>
    </row>
    <row r="23" spans="1:3">
      <c r="A23" s="3" t="s">
        <v>118</v>
      </c>
    </row>
    <row r="24" spans="1:3">
      <c r="A24" s="4" t="s">
        <v>119</v>
      </c>
      <c r="B24" s="5" t="n">
        <v>-1051000</v>
      </c>
      <c r="C24" s="5" t="n">
        <v>-68000</v>
      </c>
    </row>
    <row r="25" spans="1:3">
      <c r="A25" s="4" t="s">
        <v>120</v>
      </c>
      <c r="B25" s="5" t="n">
        <v>2500</v>
      </c>
    </row>
    <row r="26" spans="1:3">
      <c r="A26" s="4" t="s">
        <v>121</v>
      </c>
      <c r="B26" s="5" t="n">
        <v>77856</v>
      </c>
    </row>
    <row r="27" spans="1:3">
      <c r="A27" s="4" t="s">
        <v>122</v>
      </c>
      <c r="C27" s="5" t="n">
        <v>225000</v>
      </c>
    </row>
    <row r="28" spans="1:3">
      <c r="A28" s="4" t="s">
        <v>123</v>
      </c>
      <c r="B28" s="5" t="n">
        <v>379175</v>
      </c>
      <c r="C28" s="5" t="n">
        <v>85005</v>
      </c>
    </row>
    <row r="29" spans="1:3">
      <c r="A29" s="4" t="s">
        <v>124</v>
      </c>
      <c r="B29" s="5" t="n">
        <v>-591469</v>
      </c>
      <c r="C29" s="5" t="n">
        <v>242005</v>
      </c>
    </row>
    <row r="30" spans="1:3">
      <c r="A30" s="3" t="s">
        <v>125</v>
      </c>
    </row>
    <row r="31" spans="1:3">
      <c r="A31" s="4" t="s">
        <v>126</v>
      </c>
      <c r="B31" s="5" t="n">
        <v>1538750</v>
      </c>
    </row>
    <row r="32" spans="1:3">
      <c r="A32" s="4" t="s">
        <v>127</v>
      </c>
      <c r="B32" s="5" t="n">
        <v>100000</v>
      </c>
    </row>
    <row r="33" spans="1:3">
      <c r="A33" s="4" t="s">
        <v>128</v>
      </c>
      <c r="B33" s="5" t="n">
        <v>1638750</v>
      </c>
    </row>
    <row r="34" spans="1:3">
      <c r="A34" s="4" t="s">
        <v>129</v>
      </c>
      <c r="B34" s="5" t="n">
        <v>163075</v>
      </c>
      <c r="C34" s="5" t="n">
        <v>-446658</v>
      </c>
    </row>
    <row r="35" spans="1:3">
      <c r="A35" s="4" t="s">
        <v>130</v>
      </c>
      <c r="B35" s="5" t="n">
        <v>82275</v>
      </c>
      <c r="C35" s="5" t="n">
        <v>500965</v>
      </c>
    </row>
    <row r="36" spans="1:3">
      <c r="A36" s="4" t="s">
        <v>131</v>
      </c>
      <c r="B36" s="7" t="n">
        <v>245350</v>
      </c>
      <c r="C36" s="5" t="n">
        <v>54307</v>
      </c>
    </row>
    <row r="37" spans="1:3">
      <c r="A37" s="3" t="s">
        <v>132</v>
      </c>
    </row>
    <row r="38" spans="1:3">
      <c r="A38" s="4" t="s">
        <v>133</v>
      </c>
      <c r="C38" s="7" t="n">
        <v>222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8:24:07Z</dcterms:created>
  <dcterms:modified xmlns:dcterms="http://purl.org/dc/terms/" xmlns:xsi="http://www.w3.org/2001/XMLSchema-instance" xsi:type="dcterms:W3CDTF">2017-05-12T18:24:07Z</dcterms:modified>
</cp:coreProperties>
</file>